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USINESS DESCRIPTION AND SIGNIF" sheetId="7" state="visible" r:id="rId7"/>
    <sheet xmlns:r="http://schemas.openxmlformats.org/officeDocument/2006/relationships" name="PROPERTY, PLANT AND EQUIPMENT, " sheetId="8" state="visible" r:id="rId8"/>
    <sheet xmlns:r="http://schemas.openxmlformats.org/officeDocument/2006/relationships" name="GOODWILL &amp; INTANGIBLE ASSETS" sheetId="9" state="visible" r:id="rId9"/>
    <sheet xmlns:r="http://schemas.openxmlformats.org/officeDocument/2006/relationships" name="EQUITY METHOD INVESTMENT" sheetId="10" state="visible" r:id="rId10"/>
    <sheet xmlns:r="http://schemas.openxmlformats.org/officeDocument/2006/relationships" name="ACCRUED LIABILITIE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EARNINGS PER COMMON SHARE (EPS)" sheetId="15" state="visible" r:id="rId15"/>
    <sheet xmlns:r="http://schemas.openxmlformats.org/officeDocument/2006/relationships" name="STOCK OPTION PLA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BUSINESS DESCRIPTION AND SIGN_2" sheetId="19" state="visible" r:id="rId19"/>
    <sheet xmlns:r="http://schemas.openxmlformats.org/officeDocument/2006/relationships" name="BUSINESS DESCRIPTION AND SIGN_3" sheetId="20" state="visible" r:id="rId20"/>
    <sheet xmlns:r="http://schemas.openxmlformats.org/officeDocument/2006/relationships" name="PROPERTY, PLANT AND EQUIPMENT_2" sheetId="21" state="visible" r:id="rId21"/>
    <sheet xmlns:r="http://schemas.openxmlformats.org/officeDocument/2006/relationships" name="GOODWILL &amp; INTANGIBLE ASSETS (T" sheetId="22" state="visible" r:id="rId22"/>
    <sheet xmlns:r="http://schemas.openxmlformats.org/officeDocument/2006/relationships" name="EQUITY METHOD INVESTMENT (Table" sheetId="23" state="visible" r:id="rId23"/>
    <sheet xmlns:r="http://schemas.openxmlformats.org/officeDocument/2006/relationships" name="ACCRUED LIABILITIES (Tables)" sheetId="24" state="visible" r:id="rId24"/>
    <sheet xmlns:r="http://schemas.openxmlformats.org/officeDocument/2006/relationships" name="DEBT (Tables)" sheetId="25" state="visible" r:id="rId25"/>
    <sheet xmlns:r="http://schemas.openxmlformats.org/officeDocument/2006/relationships" name="STOCKHOLDER'S EQUITY (Tables)" sheetId="26" state="visible" r:id="rId26"/>
    <sheet xmlns:r="http://schemas.openxmlformats.org/officeDocument/2006/relationships" name="EARNINGS PER COMMON SHARE (EP_2" sheetId="27" state="visible" r:id="rId27"/>
    <sheet xmlns:r="http://schemas.openxmlformats.org/officeDocument/2006/relationships" name="STOCK OPTION PLAN (Tables)" sheetId="28" state="visible" r:id="rId28"/>
    <sheet xmlns:r="http://schemas.openxmlformats.org/officeDocument/2006/relationships" name="COMMITMENTS AND CONTINGENCIES (" sheetId="29" state="visible" r:id="rId29"/>
    <sheet xmlns:r="http://schemas.openxmlformats.org/officeDocument/2006/relationships" name="BUSINESS DESCRIPTION AND SIGN_4" sheetId="30" state="visible" r:id="rId30"/>
    <sheet xmlns:r="http://schemas.openxmlformats.org/officeDocument/2006/relationships" name="BUSINESS DESCRIPTION AND SIGN_5" sheetId="31" state="visible" r:id="rId31"/>
    <sheet xmlns:r="http://schemas.openxmlformats.org/officeDocument/2006/relationships" name="BUSINESS DESCRIPTION AND SIGN_6" sheetId="32" state="visible" r:id="rId32"/>
    <sheet xmlns:r="http://schemas.openxmlformats.org/officeDocument/2006/relationships" name="BUSINESS DESCRIPTION AND SIGN_7" sheetId="33" state="visible" r:id="rId33"/>
    <sheet xmlns:r="http://schemas.openxmlformats.org/officeDocument/2006/relationships" name="BUSINESS DESCRIPTION AND SIGN_8" sheetId="34" state="visible" r:id="rId34"/>
    <sheet xmlns:r="http://schemas.openxmlformats.org/officeDocument/2006/relationships" name="PROPERTY, PLANT AND EQUIPMENT_3" sheetId="35" state="visible" r:id="rId35"/>
    <sheet xmlns:r="http://schemas.openxmlformats.org/officeDocument/2006/relationships" name="PROPERTY, PLANT AND EQUIPMENT_4" sheetId="36" state="visible" r:id="rId36"/>
    <sheet xmlns:r="http://schemas.openxmlformats.org/officeDocument/2006/relationships" name="GOODWILL &amp; INTANGIBLE ASSETS (N" sheetId="37" state="visible" r:id="rId37"/>
    <sheet xmlns:r="http://schemas.openxmlformats.org/officeDocument/2006/relationships" name="GOODWILL &amp; INTANGIBLE ASSETS (S" sheetId="38" state="visible" r:id="rId38"/>
    <sheet xmlns:r="http://schemas.openxmlformats.org/officeDocument/2006/relationships" name="GOODWILL &amp; INTANGIBLE ASSETS _2" sheetId="39" state="visible" r:id="rId39"/>
    <sheet xmlns:r="http://schemas.openxmlformats.org/officeDocument/2006/relationships" name="GOODWILL &amp; INTANGIBLE ASSETS _3" sheetId="40" state="visible" r:id="rId40"/>
    <sheet xmlns:r="http://schemas.openxmlformats.org/officeDocument/2006/relationships" name="EQUITY METHOD INVESTMENT (Detai" sheetId="41" state="visible" r:id="rId41"/>
    <sheet xmlns:r="http://schemas.openxmlformats.org/officeDocument/2006/relationships" name="EQUITY METHOD INVESTMENT (Summa" sheetId="42" state="visible" r:id="rId42"/>
    <sheet xmlns:r="http://schemas.openxmlformats.org/officeDocument/2006/relationships" name="EQUITY METHOD INVESTMENT (Sched" sheetId="43" state="visible" r:id="rId43"/>
    <sheet xmlns:r="http://schemas.openxmlformats.org/officeDocument/2006/relationships" name="ACCRUED LIABILITIES (Schedule o" sheetId="44" state="visible" r:id="rId44"/>
    <sheet xmlns:r="http://schemas.openxmlformats.org/officeDocument/2006/relationships" name="DEBT (Narrative) (Details)" sheetId="45" state="visible" r:id="rId45"/>
    <sheet xmlns:r="http://schemas.openxmlformats.org/officeDocument/2006/relationships" name="DEBT (Schedule of Notes Payable" sheetId="46" state="visible" r:id="rId46"/>
    <sheet xmlns:r="http://schemas.openxmlformats.org/officeDocument/2006/relationships" name="DEBT (Schedule of Maturities of" sheetId="47" state="visible" r:id="rId47"/>
    <sheet xmlns:r="http://schemas.openxmlformats.org/officeDocument/2006/relationships" name="INCOME TAXES (Details)" sheetId="48" state="visible" r:id="rId48"/>
    <sheet xmlns:r="http://schemas.openxmlformats.org/officeDocument/2006/relationships" name="STOCKHOLDER'S EQUITY (Narrative" sheetId="49" state="visible" r:id="rId49"/>
    <sheet xmlns:r="http://schemas.openxmlformats.org/officeDocument/2006/relationships" name="STOCKHOLDER'S EQUITY (Schedule " sheetId="50" state="visible" r:id="rId50"/>
    <sheet xmlns:r="http://schemas.openxmlformats.org/officeDocument/2006/relationships" name="EARNINGS PER COMMON SHARE (EP_3" sheetId="51" state="visible" r:id="rId51"/>
    <sheet xmlns:r="http://schemas.openxmlformats.org/officeDocument/2006/relationships" name="EARNINGS PER COMMON SHARE (EP_4" sheetId="52" state="visible" r:id="rId52"/>
    <sheet xmlns:r="http://schemas.openxmlformats.org/officeDocument/2006/relationships" name="STOCK OPTION PLAN (Narrative) (" sheetId="53" state="visible" r:id="rId53"/>
    <sheet xmlns:r="http://schemas.openxmlformats.org/officeDocument/2006/relationships" name="STOCK OPTION PLAN (Schedule of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COMMITMENTS AND CONTINGENCIES_4"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3 Months Ended</t>
        </is>
      </c>
    </row>
    <row r="2">
      <c r="B2" s="2" t="inlineStr">
        <is>
          <t>Sep. 30, 2020</t>
        </is>
      </c>
      <c r="C2" s="2" t="inlineStr">
        <is>
          <t>Nov. 13, 2020</t>
        </is>
      </c>
    </row>
    <row r="3">
      <c r="A3" s="3" t="inlineStr">
        <is>
          <t>Document And Entity Information</t>
        </is>
      </c>
    </row>
    <row r="4">
      <c r="A4" s="4" t="inlineStr">
        <is>
          <t>Entity Registrant Name</t>
        </is>
      </c>
      <c r="B4" s="4" t="inlineStr">
        <is>
          <t>PREDICTIVE TECHNOLOGY GROUP, INC.</t>
        </is>
      </c>
    </row>
    <row r="5">
      <c r="A5" s="4" t="inlineStr">
        <is>
          <t>Entity Central Index Key</t>
        </is>
      </c>
      <c r="B5" s="4" t="inlineStr">
        <is>
          <t>0001382943</t>
        </is>
      </c>
    </row>
    <row r="6">
      <c r="A6" s="4" t="inlineStr">
        <is>
          <t>Document Type</t>
        </is>
      </c>
      <c r="B6" s="4" t="inlineStr">
        <is>
          <t>10-Q</t>
        </is>
      </c>
    </row>
    <row r="7">
      <c r="A7" s="4" t="inlineStr">
        <is>
          <t>Amendment Flag</t>
        </is>
      </c>
      <c r="B7" s="4" t="inlineStr">
        <is>
          <t>false</t>
        </is>
      </c>
    </row>
    <row r="8">
      <c r="A8" s="4" t="inlineStr">
        <is>
          <t>Document Period End Date</t>
        </is>
      </c>
      <c r="B8" s="4" t="inlineStr">
        <is>
          <t>Sep. 30,
		2020</t>
        </is>
      </c>
    </row>
    <row r="9">
      <c r="A9" s="4" t="inlineStr">
        <is>
          <t>Current Fiscal Year End Date</t>
        </is>
      </c>
      <c r="B9" s="4" t="inlineStr">
        <is>
          <t>--06-30</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Is Entity Emerging Growth Company?</t>
        </is>
      </c>
      <c r="B13" s="4" t="inlineStr">
        <is>
          <t>false</t>
        </is>
      </c>
    </row>
    <row r="14">
      <c r="A14" s="4" t="inlineStr">
        <is>
          <t>Entity Common Stock, Shares Outstanding</t>
        </is>
      </c>
      <c r="C14" s="5" t="n">
        <v>299596808</v>
      </c>
    </row>
    <row r="15">
      <c r="A15" s="4" t="inlineStr">
        <is>
          <t>Document Fiscal Period Focus</t>
        </is>
      </c>
      <c r="B15" s="4" t="inlineStr">
        <is>
          <t>Q1</t>
        </is>
      </c>
    </row>
    <row r="16">
      <c r="A16" s="4" t="inlineStr">
        <is>
          <t>Document Fiscal Year Focus</t>
        </is>
      </c>
      <c r="B16" s="4" t="inlineStr">
        <is>
          <t>2021</t>
        </is>
      </c>
    </row>
    <row r="17">
      <c r="A17" s="4" t="inlineStr">
        <is>
          <t>Entity Shell Company</t>
        </is>
      </c>
      <c r="B17" s="4" t="inlineStr">
        <is>
          <t>false</t>
        </is>
      </c>
    </row>
    <row r="18">
      <c r="A18" s="4" t="inlineStr">
        <is>
          <t>Entity Interactive Data Current</t>
        </is>
      </c>
      <c r="B18" s="4" t="inlineStr">
        <is>
          <t>Yes</t>
        </is>
      </c>
    </row>
    <row r="19">
      <c r="A19" s="4" t="inlineStr">
        <is>
          <t>Entity Incorporation, State or Country Code</t>
        </is>
      </c>
      <c r="B19" s="4" t="inlineStr">
        <is>
          <t>NV</t>
        </is>
      </c>
    </row>
    <row r="20">
      <c r="A20" s="4" t="inlineStr">
        <is>
          <t>Entity File Number</t>
        </is>
      </c>
      <c r="B20" s="4" t="inlineStr">
        <is>
          <t>000-5600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3 Months Ended</t>
        </is>
      </c>
    </row>
    <row r="2">
      <c r="B2" s="2" t="inlineStr">
        <is>
          <t>Sep. 30, 2020</t>
        </is>
      </c>
    </row>
    <row r="3">
      <c r="A3" s="3" t="inlineStr">
        <is>
          <t>Equity Method Investments and Joint Ventures [Abstract]</t>
        </is>
      </c>
    </row>
    <row r="4">
      <c r="A4" s="4" t="inlineStr">
        <is>
          <t>EQUITY METHOD INVESTMENT</t>
        </is>
      </c>
      <c r="B4" s="4" t="inlineStr">
        <is>
          <t>NOTE 4 EQUITY METHOD INVESTMENT Juneau Biosciences, LLC The Company's investment in Juneau is accounted for under the equity method. The following table summarizes the investment: As of September 30, As of June 30, Carrying amount $ 11,961,538 $ 12,731,383 Ownership percentage 48.3% 48.3% In December 2017, the Company and Juneau reached verbal agreement on a stock subscription arrangement. The Company agreed to purchase 15,681,818 Class A Units of Juneau at a price of $1.10 per unit. In early 2018, the terms were finalized and memorialized in a subscription agreement executed by the Company and Juneau. Under the terms of the agreement (as amended), the subscription is to be paid in installments through September 30, 2021. The Company has the option to cancel the subscription. If this option is exercised, any units of Juneau issued to the Company but not paid will be cancelled. The agreement includes certain restrictions on the use of funds provided under the subscription agreement and grants the Company the right to appoint a minority of Juneau's Board of Managers. Should the Company elect not to fund the entire subscription, Juneau's obligations to the Company that are not related to the license agreements (see Note 3) will terminate. On September 25, 2019, the Company and Juneau executed an amendment to the subscription agreement. The amendment reduced the total number of Class A Units purchased to 13,000,000 and changed the schedule of payments due under the subscription agreement. In addition, a receivable due from Juneau in the amount of $184,443 was applied to the subscription payable balance. On February 10, 2020, the Company and Juneau Biosciences, LLC, its equity method investee, executed an amendment to the agreement captioned "Third Amended and Restated Subscription Agreement." Under the terms of the agreement, the Company issued common stock, par value $0.001, with a value of $2,430,000 (the "Equity Payment") based on the closing market price on the agreement date that was applied against the subscription payable. The amendment also changed the schedule of cash payments due under the subscription agreement to purchase units of Juneau. The schedule of payments as of September 30, 2020 under the amended agreement is as follows: Year Ending June 30 Amount 2021 5,110,253 2022 2,056,610 $ 7,166,863 The Company is currently $960,000 in arrears on payment on the subscription. Should Juneau declare the Company in default and cancel the subscription, our unpaid units of Juneau would be cancelled. Impairment The Company reviews its equity method investment on a quarterly basis to determine whether a triggering event has occurred that could necessitate an impairment test. During the three months ended December 31, 2019, the Company's stock price declined from $1.67 per share to $0.73 per share, which was determined to qualify as a triggering event for impairment tests of our reporting units, intangible assets, and equity method investments. In addition, there had been delays in the commercialization of product licensed from Juneau. At June 30, 2020, the COVID-19 pandemic caused impediments to clinical research which are expected to further delay the commercialization of our genetic testing products. These factors triggered a second impairment test as of June 30, 2020. For each of the impairment tests as of December 31, 2019 and June 30, 2020, we engaged a third-party valuation firm to assist us in determining whether the carrying value of our equity method investment had fallen below the carrying value. The valuations were performed using a combination of the cost approach, the income approach, and calibration of the fair values of the Company's operating segments and equity method investment to the Company's overall market capitalization. These valuation approaches use inputs that qualify as Level 3 in the fair value hierarchy. As a result of the valuation, it was determined that the fair value of our equity method investment had fallen to $35,329,167 at December 31, 2019, necessitating an impairment charge of $15,932,016 during the three months ended December 31, 2019. At June 30, 2020, it was determined that the fair value of our equity method investment had fallen to $12,731,383, necessitating a further impairment charge of $21,975,267. The total impairment charges of $37,907,283 are included in loss on equity method investment in the condensed consolidated statement of operations for the year ended June 30, 2020. The impairments were determined to be other than temporary based on the magnitude of the decline in fair value. There were no impairments during the three months ended September 30, 2020 or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Sep. 30, 2020</t>
        </is>
      </c>
    </row>
    <row r="3">
      <c r="A3" s="3" t="inlineStr">
        <is>
          <t>Payables and Accruals [Abstract]</t>
        </is>
      </c>
    </row>
    <row r="4">
      <c r="A4" s="4" t="inlineStr">
        <is>
          <t>ACCRUED LIABILITIES</t>
        </is>
      </c>
      <c r="B4" s="4" t="inlineStr">
        <is>
          <t>NOTE 5 ACCRUED LIABILITIES Accrued liabilities at September 30, 2020 and June 30, 2020 were as follows: As of As of September 30, June 30, 2020 2020 Employee compensation and benefits $ 682,546 $ 1,493,484 Income tax payable 110,649 110,649 Customer deposit 5,000,000 5,000,000 Other 1,636,415 1,442,681 Total accrued liabilities $ 7,429,610 $ 8,046,814 The customer deposit of $5,000,000 relates to a partial deposit received from the distributor of the Company's Assurance AB™ product.
Under the terms of the agreement with the distributor, the purchase order may not be cancelled and product may only be returned if damaged
in transit or subject to a recall order. In an effort to expeditiously satisfy the Company's obligations under the agreement with the
distributor, the Company paid the full amount of the partial deposit to the Company's U.S. supplier. The deposit paid to the supplier
is included in other current assets on the condensed consolidated balance sheets. If the Company does not receive Emergency Use Authorization
from the FDA, the deposit paid to the Company's supplier may become impaired. The Company will fulfill the purchase order upon receipt
of the remaining deposit amount due from the distributor under the distribution agreement. As of the date of the financial statements,
no additional deposits have been made. The customer has requested a refund of the deposit. See further discussion in Note 11. As of the
date of this filing, the Company has withdrawn its original EUA application and is re-filing an application for a revised COVID lateral
flow assay tailored for use in preparing for near-term COVID immunity and vaccine related prio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Sep. 30, 2020</t>
        </is>
      </c>
    </row>
    <row r="3">
      <c r="A3" s="3" t="inlineStr">
        <is>
          <t>Debt Disclosure [Abstract]</t>
        </is>
      </c>
    </row>
    <row r="4">
      <c r="A4" s="4" t="inlineStr">
        <is>
          <t>DEBT</t>
        </is>
      </c>
      <c r="B4" s="4" t="inlineStr">
        <is>
          <t>NOTE 6 DEBT Notes payable were as follows: As of As of September 30, June 30, 2020 2020 Promissory notes $ 6,305,234 $ 3,305,234 Revolving line of credit 200,000 200,000 Paycheck Protection Program Loan 1,665,985 1,665,985 Total notes payable $ 8,171,219 $ 5,171,219 Less: Current portion (1,341,514) (705,234) Total long-term notes payable $ 6,829,705 $ 4,465,985 Future maturities of notes payable are as follows: Year Ending June 30 Amount 2021 705,234 2022 5,299,319 2023 2,166,666 $ 8,171,219 Promissory notes As of September 30, 2020, unsecured promissory notes with a face value of $2,600,000 were outstanding. The notes bear 12% simple interest and mature from November 2021 to March 2022. On June 4, 2020, trade payables due to a vendor in the amount of $705,234 were converted into an unsecured note payable due on November 15, 2020. The note bears interest at 3% per annum, increasing to 5% if the note is not paid when otherwise due. In July and August 2020, the Company issued promissory notes to an accredited investor in the amount of $1,000,000. The notes bear interest at 15% per annum and mature on September 21, 2020. The notes are secured by the revenues arising from the Company's Assurance VR COVID-19 RT-PCR test. On September 25, 2020, the Company and the same accredited investor amended and restated the outstanding notes and increased the principal amount by $2,000,000 to a total of $3,000,000. The amended promissory note bears 15% simple interest. No payments on the amended promissory note are due until September 2021, at which time monthly payments equal to 1/36 th The Company entered into a Consulting Agreement with the same accredited investor
on the same date that the promissory notes were amended. The Company will provide various services in connection with the
accredited investor's COVID-19 testing business, including technical consultation and sales lead generation. The Company may
earn up to $1,000,000 in milestone payments and shall earn a commission of 5% of the accredited investor's sales from
performing COVID-19 testing generated from sales leads provided by the Company. Amounts earned under the Consulting Agreement
shall first be applied to any balance outstanding under the amended promissory notes. The Company's total compensation under
the Consulting Agreement is capped at $4,000,000. The agreement may be cancelled by the accredited investor without penalty. Revolving line of credit In September 2019, the Company and an accredited investor entered into a Revolving Loan Agreement whereby the accredited investor agreed to lend the Company up to $3,000,000. At September 30, 2020, $200,000 is outstanding and $2,800,000 is available. Amounts drawn under the revolving loan will be charged interest at a rate of 12% and may be repaid at any time. All amounts outstanding under the revolving loan are due upon the expiration of the revolving loan facility on September 30, 2021. Paycheck Protection Program Loan On May 6, 2020, Company received loan proceeds of $1,665,985 under the Paycheck Protection Program ("PPP") under a promissory note from a commercial bank (the "PPP Loan"). The PPP, established as part of the CARES Act, provides for loans to qualifying businesses for amounts up to 2.5 times the average monthly payroll expenses of the qualifying business. The loans and accrued interest are forgivable after eight weeks as long as the borrower uses the loan proceeds for eligible purposes, including payroll, benefits, rent and utilities, and maintains its payroll levels. The application for these funds requires the Company to, in good faith, certify that the current economic uncertainty made the loan request necessary to support the ongoing operations of the Company. Some of the uncertainties related to the Company's operations that are directly related to COVID-19 include, but are not limited to, the severity of the virus, the duration of the outbreak, governmental, business or other actions (which could include limitations on operations or mandates to provide products or services), impacts on the supply chain, and the effect on customer demand or changes to operations. In addition, the health of the Company's workforce and its ability to meet staffing needs are uncertain and is vital to its operations. The PPP Loan certification further requires the Company to take into account our current business activity and our ability to access other sources of liquidity sufficient to support ongoing operations in a manner that is not significantly detrimental to the business. While the Company does have availability under its Revolving Loan Agreement, the $2.8 million that is available is in place to support working capital needs, along with current cash on hand. Further, the Company has a lack of history of being able to access the capital markets. As a result, the Company believes it meets the certification requirements. The receipt of these funds, and the forgiveness of the loan attendant to these funds, is dependent on the Company having initially qualified for the loan and qualifying for the forgiveness of such loan based on our future adherence to the forgiveness criteria. The term of the Company's PPP Loan is two years. The annual interest rate on the PPP Loan is 1% and no payments of principal or interest are due during the six-month period beginning on the date of the PPP Loan. The PPP Loan is subject to any new guidance and new requirements released by the Department of the Treasury. Fair value The fair value of the Company's outstanding debt obligations as of September 30, 2020 was $7,904,000, which was determined based on a discounted cash flow model using an estimated market rate of interest of 15.0%, which is classified as Level 2 within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0</t>
        </is>
      </c>
    </row>
    <row r="3">
      <c r="A3" s="3" t="inlineStr">
        <is>
          <t>Income Tax Disclosure [Abstract]</t>
        </is>
      </c>
    </row>
    <row r="4">
      <c r="A4" s="4" t="inlineStr">
        <is>
          <t>INCOME TAXES</t>
        </is>
      </c>
      <c r="B4" s="4" t="inlineStr">
        <is>
          <t xml:space="preserve">NOTE 7 INCOME TAXES The Company recognized income tax expense (benefit) of $1,052 and ($5,208,418) for the three-month periods ended September 30, 2020 and 2019, respectively. The Company's recognized effective tax rate differs from the U.S. federal statutory rate for the three months ended September 30, 2020 primarily due to state income taxes and share based compensation, offset by changes in the valuation allowance in deferred tax assets. The Company's recognized effective tax rate differs from the U.S. federal statutory rate for the three months ended September 30, 2019 primarily due to state income taxes, share based compensation and excess tax benefits arising from the exercise of commons stock warrants during the perio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Sep. 30, 2020</t>
        </is>
      </c>
    </row>
    <row r="3">
      <c r="A3" s="3" t="inlineStr">
        <is>
          <t>Stockholders' Equity Note [Abstract]</t>
        </is>
      </c>
    </row>
    <row r="4">
      <c r="A4" s="4" t="inlineStr">
        <is>
          <t>STOCKHOLDER'S EQUITY</t>
        </is>
      </c>
      <c r="B4" s="4" t="inlineStr">
        <is>
          <t xml:space="preserve">NOTE 8 STOCKHOLDER'S EQUITY The Company has issued various warrants exercisable for our common stock outside of the 2015 Stock Option Plan (see Note 10). The warrants were issued to raise capital, as compensation for acquisitions of intellectual property, and as compensation for services. The following is a summary of warrant activity from June 30, 2020 through September 30, 2020: Number of Warrants Weighted Average Exercise Price Weighted Average Remaining Contractual Life (Years) Warrant: Outstanding June 30, 2020 53,093,520 $ 0.78 3.6 Granted - - - Exercised - - - Forfeited/ Cancelled - - - Outstanding September 30, 2020 53,093,520 $ 0.78 3.3 The Company recognizes expense for warrants issued for services that are subject to graded vesting on a straight-line basis. Share based compensation expense related to warrants issued for services for the three months ended September 30, 2020 and 2019 was $441,691 and $1,890,213, respectively. As of September 30, 2020, unrecognized compensation cost related to warrants issued for services was $82,500 and is expected to be recognized over a weighted average period of 1.33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COMMON SHARE (EPS)</t>
        </is>
      </c>
      <c r="B1" s="2" t="inlineStr">
        <is>
          <t>3 Months Ended</t>
        </is>
      </c>
    </row>
    <row r="2">
      <c r="B2" s="2" t="inlineStr">
        <is>
          <t>Sep. 30, 2020</t>
        </is>
      </c>
    </row>
    <row r="3">
      <c r="A3" s="3" t="inlineStr">
        <is>
          <t>Earnings Per Share [Abstract]</t>
        </is>
      </c>
    </row>
    <row r="4">
      <c r="A4" s="4" t="inlineStr">
        <is>
          <t>EARNINGS PER COMMON SHARE (EPS)</t>
        </is>
      </c>
      <c r="B4" s="4" t="inlineStr">
        <is>
          <t>NOTE 9 EARNINGS PER COMMON SHARE (EPS) The computation of weighted average shares outstanding and the basic and diluted earnings per common share for the following periods consisted of the following: Weighted Net Average Shares Per Share Loss Outstanding Amount Three months ended September 30, 2020 Basic and diluted EPS attributable to common shareholders $(15,460,064) 299,596,808 $(0.05) Three months ended September 30, 2019 Basic and diluted EPS attributable to common shareholders $(7,864,607) 281,027,491 $(0.03) Potentially dilutive securities that would be excluded from the calculation of diluted net loss per common share because to include them would be anti-dilutive are as follows: As of September 30, 2020 2019 Warrants for common stock 53,093,520 58,443,520 Options for common stock 28,055,733 25,012,750 81,149,253 83,456,27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t>
        </is>
      </c>
      <c r="B1" s="2" t="inlineStr">
        <is>
          <t>3 Months Ended</t>
        </is>
      </c>
    </row>
    <row r="2">
      <c r="B2" s="2" t="inlineStr">
        <is>
          <t>Sep. 30, 2020</t>
        </is>
      </c>
    </row>
    <row r="3">
      <c r="A3" s="3" t="inlineStr">
        <is>
          <t>Share-based Payment Arrangement [Abstract]</t>
        </is>
      </c>
    </row>
    <row r="4">
      <c r="A4" s="4" t="inlineStr">
        <is>
          <t>STOCK OPTION PLAN</t>
        </is>
      </c>
      <c r="B4" s="4" t="inlineStr">
        <is>
          <t xml:space="preserve">NOTE 10 STOCK OPTION PLAN In 2015, a Stock Option Plan was adopted to advance the interests of the Company and its shareholders by helping the Company obtain and retain the services of employees, officers, consultants, independent contractors and directors, upon whose judgment, initiative and efforts the Company is substantially dependent, and to provide those persons with further incentives to advance the interests of the Company. Eligible participants include employees, officers, certain consultants, or directors of the Company or its subsidiaries. The number of shares, terms, and vesting periods are determined by the Company's Board of Directors or a committee thereof on an award-by-award basis. Awards provided under the Plan generally vest in three equal annual installments. The maximum term of options issued under the plan is 10 years from the date of grant. The aggregate number of shares of Option Stock that may be issued pursuant to the exercise of Options granted under this Plan will not exceed fifteen percent (15%) of the total outstanding shares of the Company's common stock. The Company settles exercises of stock option awards by issuing new shares. Forfeitures are recognized as they occur. A summary of option activity is as follows for the three months ended September 30, 2020: Number of shares Weighted average exercise price Options outstanding at June 30, 2020 30,014,704 $ 1.47 Options granted 15,000 0.44 Less: Options exercised - - Options canceled or expired (1,973,971) 1.29 Options outstanding at September 30, 2020 28,055,733 $ 1.48 Share based compensation expense related to options issued under the 2015 Plan for the three months ended September 30, 2020 and 2019 was $2,494,889 and $3,104,387, respectively. The Company recognizes expense for awards subject to graded vesting on a straight-line basis. As of September 30, 2020, there was $16,975,4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0</t>
        </is>
      </c>
    </row>
    <row r="3">
      <c r="A3" s="3" t="inlineStr">
        <is>
          <t>Commitments and Contingencies Disclosure [Abstract]</t>
        </is>
      </c>
    </row>
    <row r="4">
      <c r="A4" s="4" t="inlineStr">
        <is>
          <t>COMMITMENTS AND CONTINGENCIES</t>
        </is>
      </c>
      <c r="B4" s="4" t="inlineStr">
        <is>
          <t>NOTE 11 COMMITMENTS AND CONTINGENCIES Licenses The Company has commitments under license agreements which are described in Note 3. Leases On October 10, 2019, substantially all of the Company's operating leases of office and laboratory space were amended to extend the expiration dates of the leases to September 30, 2021. The Company also leased an additional 6,711 square feet of office and storage space that commenced on November 1, 2019 and expires on September 30, 2021. In March 2019, the Company entered into finance leases of laboratory equipment. The validation process for the leased equipment was completed and payments commenced in October 2019. The leases expire in September 2023, at which time the Company has the option to purchase the leased equipment for one dollar. The table below presents the future maturities of lease obligations under operating and finance leases: Year Ending June 30, Operating Finance Total 2021 740,663 555,597 1,296,260 2022 246,888 740,798 987,686 2023 - 167,719 167,719 2024 - - - 2025 - - - Total cash payments 987,551 1,464,114 2,451,665 Less: Imputed interest (44,662) (116,169) (160,831) Total lease liability $ 942,889 $ 1,347,945 $ 2,290,834 Lease information for the three months ended September 30, 2020 and 2019 is as follows: September 30, 2020 September 30, 2019 Lease cost Finance lease cost Amortization of right of use assets $ 214,338 $ 24,413 Interest on lease liabilities 29,604 4,413 Operating lease cost 236,683 104,404 Short-term lease cost 2,754 64,337 Total lease cost $ 483,379 $ 197,567 Cash paid for amounts included in the measurement of lease liabilities Operating cash flows from finance leases $ 29,604 $ 4,413 Operating cash flows from operating leases 236,683 102,357 Financing cash flows from finance leases 163,159 24,413 Weighted average remaining lease term - finance leases (Years) 1.90 2.94 Weighted average remaining lease term - operating leases (Years) 1.00 1.25 Weighted average discount rate - finance leases 8.06% 8.11% Weighted average discount rate - operating leases 8.63% 9.69% Purchase commitments In March 2019, in connection with the lease of laboratory equipment described above, the Company agreed to purchase a fixed quantity of the consumables used by the equipment for a total of $1,386,710. The Company is obligated to pay for the consumables in twelve fixed monthly installments beginning in October 2019. At September 30, 2020, the Company had taken delivery of consumables worth $93,909 in excess of the installment amounts paid. The amount due for goods that have been delivered is included in accrued liabilities on the condensed consolidated balance sheet. Remaining payments due under the purchase commitment total $577,795 during the year ending June 30, 2021. Legal proceedings On or about July 13, 2018, RTJ, LLC and two of its principals filed a lawsuit against Predictive Therapeutics LLC, Predictive Biotech, Inc., both subsidiaries of Predictive Technology Group, Inc., and Jack Turner, Jr., an employee of Predictive Biotech, Inc. The plaintiffs had acted in a distributor capacity. The relationship was terminated. Plaintiffs are alleging breach of contract, promissory estoppel, unjust enrichment, fraud, breach of fiduciary duty, defamation, false light, and tortious interference. Based on the information available to us, we do not believe any of the RTJ proceedings will have a material adverse effect on our business, results of operations, financial position, or liquidity. Further, we deny the allegations in the complaint, have not discovered any evidence of wrongdoing with respect to the allegations and will vigorously defend against these allegations. On or about May 1, 2019, Surgenex, LLC and one of its principals filed a lawsuit against Predictive Therapeutics LLC, Predictive Biotech, Inc., both subsidiaries of Predictive Technology Group, Inc., and Doug Schmid, an employee of Predictive Biotech, Inc. In 2014 Surgenex contracted with Utah Cord Bank, Inc., a former employer of Doug Schmid, to assist Surgenex in the doing work relating to allograft tissue. Schmid was later hired by Predictive Biotech, Inc. In connection with Schmid's employment with Predictive Biotech, Surgenex has filed a lawsuit alleging unjust enrichment, conspiracy, conversion, tortious interference with contractual and business relations, violations of trade secrets act, and other claims. Based on the information available to us, we do not believe the Surgenex proceedings will have a material adverse effect on our business, results of operations, financial position, or liquidity. Further, we deny the allegations in the complaint, have not discovered any evidence of wrongdoing with respect to the allegations and will vigorously defend against these allegations. On or about July 12, 2019, Predictive Technology Group, Inc. and Predictive Therapeutics, LLC, a subsidiary of Predictive Technology Group, Inc. filed a lawsuit against Michael Schramm (Schramm). Schramm entered into an agreement to sell us certain patents and patent applications in consideration for equity securities. Schramm represented that he owned all rights, title, and interest in and to the intellectual property. We were subsequently advised by our patent counsel that, while the patents are registered with the US Patent and Trademark Office in the Company's name, the Company may not have a full interest in the patents. An unrelated third-party law firm placed a lien on the patents due to non-payment of legal fees by a third-party entity to whom certain assets were sold by another third-party entity that originally owned the patents. The Company raised these concerns with Schramm, who did not provide satisfactory evidence confirming that the Company had sole title to the patents. We sued Schramm for breach of contract, conversion and on other legal theories and are seeking, among other things, rescission of the purchase and sale transaction. While there is some question as to whether the Company has full title to these patents, we believe that we have at least partial ownership and can develop products based on the said patents. Schramm filed a counterclaim against us and Bradley C. Robinson, our Chief Executive Officer and Transfer Online, Inc., our transfer agent. Schramm is alleging he did not make any false representations. He is alleging, among other things, that various parties involved in the transaction committed breach of contract, conversion, violations of Nevada state law for failure to transfer securities, breach of fiduciary duty, tortious interference, and civil conspiracy. Based on the information available to us, we do not believe the Schramm proceedings will have a material adverse effect on our business, results of operations, financial position, or liquidity. Further, we deny the allegations in the counterclaim, have not discovered any evidence of wrongdoing with respect to the allegations in the counterclaim and will vigorously prosecute our claims against Schramm. On or about March 18, 2020, Predictive Biotech, Inc. filed a lawsuit in the Utah District Court against Auxocell Laboratories, Inc. for breach of contract, product liability, breach of warranty, negligent misrepresentation and other claims relating to defects in laboratory equipment Auxocell sold to Predictive Biotech. Alleged damages include wasted umbilical cord tissue, lost inventory, costs associated with particulate testing, reputational injury, and related claims. There can be no assurance that we will be successful in pursuing these claims. Mackey Investment, LLLP ("Mackey") subscribed for and purchased 500,000 shares of Predictive common stock for $480,000 on or about January
29, 2020. On or about October 19, 2020, Mackey filed a lawsuit against Predictive, Brad Robinson, Predictive'’s chief executive
officer, and Simon Brewer, Predictive's chief financial officer, in the Third District Court in the State of Utah seeking rescission of
the investment, damages in an unspecified amount and attorney's fees. He is asserting claims for breach of contract, fraudulent inducement,
violation of the Utah Uniform Securities Act and Conspiracy. Based on the information available to us, we do not believe any of the Mackey
proceedings will have a material adverse effect on our business, results of operations, financial position, or liquidity. Further, we
deny the allegations in the complaint and have not discovered any evidence of wrongdoing with respect to the allegations and will vigorously
defend against these allegations. On or about April 30, 2020, Equitas Bio/Pharma Solutions, LLC ("Equitas") filed a lawsuit against Predictive Technology Group in New York District Court alleging nonpayment of "at least $551,080" in amounts owing under Master Service Agreement and Project Work Orders as of the date of filing. The claims are for breach of contract, breach of covenant of good faith and fair dealing and fraud. The basis of the fraud claim alleges that Predictive "made specific statements to Equitas that it was able to and intend to perform its obligations under the agreements" and at "the time Predictive made these promises it had no intention of keeping them." We agree that amounts are owed under the agreements, but we deny all allegations in the complaint relating to breach of covenant of good faith and fraud. Amounts due as of September 30, 2020 are included in accounts payable in the condensed consolidated balance sheets. In June 2020, Wellgistics, LLC, the distributor of the Company's Assurance AB product, requested that the partial deposit paid on their non-cancellable purchase order of $5 million (see Note 5) be returned. As the purchase order is contractually non-cancellable and the Company performed on the order in good faith by transmitting the deposit to the Company's supplier, the request to return the deposit was not honored. To date there has been no legal action taken by either party. As of September 30, 2020, we did not record a liability related to these matters (other than amounts recorded in accounts payable as described above) as it was determined that an unfavorable resolution is either not currently probable or that an amount or relevant range is not reasonably estimable, or both. However, litigation is inherently unpredictable and it is possible that losses may occur. Any unfavorable resolution of any of these matters could materially affect our condensed consolidated financial position, cash flows, or results of operations. All legal costs associated with litigation are expensed as incurred. COVID-19 On March 11, 2020, the World Health Organization declared the novel coronavirus ("COVID-19"), a respiratory illness first identified in Wuhan, China, a pandemic. The global spread of COVID-19 has created significant volatility, uncertainty, and economic disruption. Governments in affected regions have implemented, and may continue to implement, safety precautions which include quarantines, travel restrictions, business closures, cancellations of public gatherings and other measures as they deem necessary. Many organizations and individuals, including the Company and its employees, are taking additional steps to avoid or reduce infection, including limiting travel and working from home. These measures are disrupting normal business operations both in and outside of affected areas and have had significant negative impacts on businesses and financial markets worldwide. The Company experienced operational and financial impacts from the COVID-19 pandemic beginning late in the third quarter of fiscal 2020, including the impact of stay-at-home mandates and related safety measures such as the delay of elective medical procedures, resulting in a decline in the volume of procedures using the Company's products. The severity of the material impact of the COVID-19 pandemic on the Company's business will depend on a number of factors, including, but not limited to, the duration and severity of the pandemic and the extent and severity of the impact on the Company's customers and suppliers, all of which are uncertain and cannot be predicted. The impact of COVID-19 on the Company's results of operations and cash flows has been material and is expected to continue to be material, at least in the short term. Given the dynamic nature of this situation, the Company is currently unable to accurately predict the impact of COVID-19 on its future operations and financial results or cash flows for the foreseeable future and whether the impact of COVID-19 could lead to potential impairments. FDA Warning Letter We received a Warning Letter from the FDA on August 17, 2020 regarding the marketing of our allograft product, CoreCyte. The letter alleges
inappropriate marketing of CoreCyte as a treatment for COVID-19 and challenges the eligibility of CoreCyte for regulation under section
361 of the Public Health Service Act. Products regulated solely under section 361 of the Public Health Service Act do not require premarket
approval. As discussed in Note 12, the Company voluntarily stopped selling CoreCyte. The Company is currently working with the FDA to
address the concerns raised in the Warning Letter to the FDA's satisfaction. The Company believes that it has complied with all applicable
regulations to date. Past due payments As of September 30, 2020, many of the Company's obligations were significantly past due. As a result, our creditors may have grounds to take adverse action against the Company, including but not limited to lawsuits and seizure of collateral. Any such actions taken by our creditors could have material adverse impact on our operations or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0</t>
        </is>
      </c>
    </row>
    <row r="3">
      <c r="A3" s="3" t="inlineStr">
        <is>
          <t>Subsequent Events [Abstract]</t>
        </is>
      </c>
    </row>
    <row r="4">
      <c r="A4" s="4" t="inlineStr">
        <is>
          <t>SUBSEQUENT EVENTS</t>
        </is>
      </c>
      <c r="B4" s="4" t="inlineStr">
        <is>
          <t xml:space="preserve">NOTE 12 SUBSEQUENT EVENTS In late October 2020, the Company accelerated its existing plan to file an Investigational New Drug application (IND) for CoreCyte. In connection with the pending IND filing, the Company voluntarily stopped selling CoreCyte pending a Pre-IND meeting with the FDA. The cessation of CoreCyte sales could have a material adverse effect on our business or financial condition. CoreCyte represented 73.9% of the Company's sales for the three months ended September 30,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SIGNIFICANT ACCOUNTING POLICIES (Policies)</t>
        </is>
      </c>
      <c r="B1" s="2" t="inlineStr">
        <is>
          <t>3 Months Ended</t>
        </is>
      </c>
    </row>
    <row r="2">
      <c r="B2" s="2" t="inlineStr">
        <is>
          <t>Sep. 30, 2020</t>
        </is>
      </c>
    </row>
    <row r="3">
      <c r="A3" s="3" t="inlineStr">
        <is>
          <t>Organization, Consolidation and Presentation of Financial Statements [Abstract]</t>
        </is>
      </c>
    </row>
    <row r="4">
      <c r="A4" s="4" t="inlineStr">
        <is>
          <t>BUSINESS DESCRIPTION</t>
        </is>
      </c>
      <c r="B4" s="4" t="inlineStr">
        <is>
          <t>BUSINESS DESCRIPTION: Predictive Technology Group, Inc. together with its subsidiaries (collectively, "PTG" or the "Company") develops and commercializes discoveries and technologies involved in novel molecular diagnostic, therapeutic, and Human Cellular and Tissue-Based Products ("HCT/Ps"). The Company uses this information as the cornerstone in the development of new diagnostics that assess a person's risk of disease and develop pharmaceutical therapeutics and HCT/Ps for use by healthcare professionals to improve outcomes in their patients. The Company's corporate headquarters are located in Salt Lake City, Utah.</t>
        </is>
      </c>
    </row>
    <row r="5">
      <c r="A5" s="4" t="inlineStr">
        <is>
          <t>SEGMENT INFORMATION</t>
        </is>
      </c>
      <c r="B5" s="4" t="inlineStr">
        <is>
          <t>SEGMENT INFORMATION Operating segments are identified as components of an enterprise about which separate discrete financial information is available for evaluation by the chief operating decision-maker (CODM) in making decisions regarding resource allocation and assessing performance. The Company operates in two reportable segments, which are differentiated by product. The HCT/P segment offers minimally manipulated tissue products intended for homologous use, prepared utilizing proprietary extraction methods that reduce the loss of important scaffolding, growth factors and cytokines. The Company's Diagnostics and Therapeutics segment uses data analytics for disease identification and subsequent therapeutic intervention through novel gene-based diagnostics, and companion therapeutics. Lastly, the "Unallocated Corporate" column in the table below represents those headquarters activities that do not qualify as operating segments and which are not allocated to operating segments in information provided to the CODM. We currently operate and sell our products exclusively in the United States. Segment information was as follows during the periods presented: HCT/Ps Diagnostics &amp; Therapeutics Unallocated Corporate Total Three months ended September 30, 2020 Revenues $ 3,869,258 $ 1,221,746 $ - $ 5,091,004 Depreciation and amortization 914,064 1,480,959 89,060 2,484,083 Share based compensation 358,173 140,770 2,437,637 2,936,580 Segment operating loss (9,166,825) (2,311,458) (3,085,398) (14,563,681) Three months ended September 30, 2019 Revenues $ 8,184,631 $ 74,626 $ - $ 8,259,257 Depreciation and amortization 898,944 1,631,308 79,993 2,610,245 Share based compensation 1,671,456 450,101 2,873,043 4,994,600 Segment operating loss (6,543,985) (3,228,651) (3,119,541) (12,892,177) Three months ended September 30, 2020 2019 Total operating loss for reportable segments $ (11,478,283) $ (9,772,636) Unallocated amounts: Unallocated Corporate (3,085,398) (3,119,541) Other loss (927,411) (212,782) Loss before income taxes $ (15,491,092) $ (13,104,959) As of September As of June 30, Total Assets 30, 2020 2020 HCT/Ps $ 3,534,481 $ 11,980,175 Diagnostics and therapeutics 69,621,039 70,394,152 Unallocated corporate 1,230,064 1,468,088 Total Assets $ 74,385,584 $ 83,842,415</t>
        </is>
      </c>
    </row>
    <row r="6">
      <c r="A6" s="4" t="inlineStr">
        <is>
          <t>BASIS OF PRESENTATION</t>
        </is>
      </c>
      <c r="B6" s="4" t="inlineStr">
        <is>
          <t xml:space="preserve">BASIS OF PRESENTATION: The accompanying condensed consolidated financial statements have been prepared by Predictive Technology Group, Inc. in accordance with U.S. generally accepted accounting principles ("GAAP") for financial information and pursuant to the applicable rules and regulations of the Securities and Exchange Commission ("SEC"). The condensed consolidated financial statements include the accounts of the Company and its wholly owned subsidiaries. All intercompany accounts and transactions have been eliminated in consolidation. In the opinion of management, the accompanying financial statements contain all adjustments (consisting of normal and recurring accruals) necessary to present fairly all financial statements in accordance with U.S. GAAP. The condensed consolidated financial statements herein should be read in conjunction with the Company's audited condensed consolidated financial statements and notes thereto for the fiscal year ended June 30, 2020, included in the Company's Annual Report on Form 10-K for the fiscal year ended June 30, 2020. Operating results for the three months ended September 30, 2020 may not necessarily be indicative of results to be expected for any other interim period or for the full fiscal year. </t>
        </is>
      </c>
    </row>
    <row r="7">
      <c r="A7" s="4" t="inlineStr">
        <is>
          <t>Fiscal Year End</t>
        </is>
      </c>
      <c r="B7" s="4" t="inlineStr">
        <is>
          <t>Fiscal Year End The Company operates on a fiscal year basis with the fiscal year ending on June 30.</t>
        </is>
      </c>
    </row>
    <row r="8">
      <c r="A8" s="4" t="inlineStr">
        <is>
          <t>Cash Equivalents</t>
        </is>
      </c>
      <c r="B8" s="4" t="inlineStr">
        <is>
          <t xml:space="preserve">Cash Equivalents The Company considers all highly-liquid investments with a maturity of three months or less, when purchased, to be cash equivalents. The Company places its temporary cash investments with high-quality financial institutions. </t>
        </is>
      </c>
    </row>
    <row r="9">
      <c r="A9" s="4" t="inlineStr">
        <is>
          <t>Going Concern</t>
        </is>
      </c>
      <c r="B9" s="4" t="inlineStr">
        <is>
          <t>Going Concern The accompanying condensed consolidated financial statements have been prepared under the assumption that the Company will continue to operate as a going concern, which contemplates the realization of assets and the settlement of liabilities in the normal course of business. The condensed consolidated financial statements do not include any adjustments to reflect the possible future effects on the recoverability and classification of assets or the amounts of liabilities that may result from any inability of the Company to continue as a going concern. The Company incurred a net loss attributable to common stockholders of $15,460,064 and net cash outflows from operations of $1,867,499 for the three months ended September 30, 2020. At September 30, 2020, the Company had $1,270,841 of cash and negative working capital of $14,842,006. The Company's historical and current use of cash in operations combined with limited liquidity resources raise substantial doubt regarding the Company's ability to continue as a going concern. Management may seek additional capital through debt financings, collaborative or other funding arrangements with partners, sale of assets, or through other sources of financing. Should the Company seek additional financing from outside sources, the Company may not be able to raise such financing on terms acceptable to the Company or at all to mitigate the substantial doubt that exists. If the Company is unable to raise additional capital when required or on acceptable terms, this could have a material adverse effect on liquidity. In such a case, the Company may be required to scale back or to discontinue the promotion of currently available products, scale back or discontinue the advancement of product candidates, reduce headcount, file for bankruptcy, reorganize, merge with another entity, or cease operations.</t>
        </is>
      </c>
    </row>
    <row r="10">
      <c r="A10" s="4" t="inlineStr">
        <is>
          <t>Trade Accounts Receivable and Allowance for Doubtful Accounts</t>
        </is>
      </c>
      <c r="B10" s="4" t="inlineStr">
        <is>
          <t>Trade Accounts Receivable and Allowance for Doubtful Accounts Trade accounts receivable are primarily comprised of amounts due from sales of the Company's HCT/P products and sales of medical diagnostic testing services that are recorded at the invoiced amount, as well as deposits in transit from credit card processors. The allowance for doubtful accounts is based on the Company's best estimate of the amount of probable losses in the Company's existing accounts receivable, which is based on historical write-off experience, customer creditworthiness, facts and circumstances specific to outstanding balances, and payment terms. Account balances are charged against the allowance after all means of collection have been exhausted and the potential for recovery is considered remote. The Company does not have any off-balance-sheet credit exposure related to its customers and does not require collateral.</t>
        </is>
      </c>
    </row>
    <row r="11">
      <c r="A11" s="4" t="inlineStr">
        <is>
          <t>Inventories</t>
        </is>
      </c>
      <c r="B11" s="4" t="inlineStr">
        <is>
          <t>Inventories Inventories consist primarily of laboratory supplies used in genetic testing performed by Predictive Laboratories, Inc. ("Predictive Labs") and HCT/Ps produced by Predictive Biotech, Inc. ("Predictive Biotech"). We value inventory at the lower of cost or net realizable value. We determine the cost of inventory using the standard cost method, which approximates actual cost based on a first-in, first-out method. All other costs, including administrative costs, are expensed as incurred. We analyze our inventory levels at least quarterly and write down inventory that has a cost basis in excess of its expected net realizable value, or that is considered in excess of normal operating levels, as determined by management. We also reserve for the quantity of quarantined (WIP) inventory that is not expected to pass quality control based on historical averages. The related costs are recognized as cost of goods sold in the condensed consolidated statements of operations.</t>
        </is>
      </c>
    </row>
    <row r="12">
      <c r="A12" s="4" t="inlineStr">
        <is>
          <t>Prepaid Expenses</t>
        </is>
      </c>
      <c r="B12" s="4" t="inlineStr">
        <is>
          <t>Prepaid Expenses Amounts paid in advance for expenses are accounted for as prepaid expenses and classified as current assets if such amounts are to be recognized as expense within one year from the balance sheet date.</t>
        </is>
      </c>
    </row>
    <row r="13">
      <c r="A13" s="4" t="inlineStr">
        <is>
          <t>Property, Plant and Equipment</t>
        </is>
      </c>
      <c r="B13" s="4" t="inlineStr">
        <is>
          <t>Property, Plant and Equipment Lab equipment, furniture and computer equipment are stated at cost less accumulated depreciation. Depreciation is computed using the straight-line method based on the lesser of estimated useful lives of the related assets or the underlying lease term. Lab equipment items have depreciable lives of 5 years, furniture items have depreciable lives of 5 to 7 years, and computer equipment items have depreciable lives of 3 years. Repair and maintenance costs are charged to expense as incurred. Amortization of assets recorded under finance leases is included in depreciation expense. The Company reviews property and equipment for impairment. Long-lived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property and equipment are considered to be impaired, the impairment to be recognized equals the amount by which the carrying value of the assets exceeds its fair market value.</t>
        </is>
      </c>
    </row>
    <row r="14">
      <c r="A14" s="4" t="inlineStr">
        <is>
          <t>Leases</t>
        </is>
      </c>
      <c r="B14" s="4" t="inlineStr">
        <is>
          <t>Leases We have entered into operating and finance lease agreements primarily for office and laboratory facilities and laboratory equipment located in Salt Lake City, Utah with lease periods expiring between 2021 and 2023. We determine if an arrangement is a lease at inception. For all classes of underlying assets, we elect not to recognize right of use assets or lease liabilities when a lease has a lease term of 12 months or less at the commencement date and does not include an option to purchase the underlying asset that we are reasonably certain to exercise. Finance lease assets are included in property, plant, and equipment, net. Operating lease assets and liabilities are recognized at the present value of the future lease payments at the lease commencement date. The interest rate used to determine the present value of the future lease payments is our incremental borrowing rate, because the interest rate implicit in most of our leases is not readily determinable. Our incremental borrowing rate is estimated to approximate the interest rate on a collateralized basis with similar terms and payments, and in economic environments where the leased asset is located. Operating lease assets also include any prepaid lease payments and lease incentives. Our lease terms include periods under options to extend or terminate the lease when it is reasonably certain that we will exercise that option. We generally use the base, non-cancelable, lease term when determining the lease assets and liabilities. Operating lease expense is recognized on a straight-line basis over the lease term. Our lease agreements generally contain lease and non-lease components. Non-lease components primarily include payments for maintenance and utilities. We combine fixed payments for non-lease components with our lease payments and account for them together as a single lease component, which increases the amount of our lease assets and liabilities.</t>
        </is>
      </c>
    </row>
    <row r="15">
      <c r="A15" s="4" t="inlineStr">
        <is>
          <t>Intangible Assets and Other Long-Lived Assets</t>
        </is>
      </c>
      <c r="B15" s="4" t="inlineStr">
        <is>
          <t>Intangible Assets and Other Long-Lived Assets Intangible and other long-lived assets are comprised of acquired patents, licenses, trade secrets and other intellectual property. Acquired intangible assets are recorded at fair value and amortized over the shorter of the contractual life or the estimated useful life. The Company reviews definite-lived intangible assets for impairment. Long-lived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identifiable intangibles are considered to be impaired, the impairment to be recognized equals the amount by which the carrying value of the assets exceeds its fair market value. As of June 30, 2020, the Company had identified indicators of impairment for certain of its long-lived assets for certain of its long-lived assets and performed an impairment test related to those long-lived assets. An impairment charge of $10,041,556 was recorded related to assets acquired with Regenerative Medical Technologies, Inc. (see Note 3). In October 2020, the Company stopped selling its CoreCyte product in connection with the decision to accelerate the Company's previously existing plan to file an Investigational New Drug (IND) application for CoreCyte with the FDA. The Company submitted documentation to begin the process of filing the IND on October 30, 2020, in which CoreCyte is indicated for the treatment of osteoarthritis of the knee. As the sequence of events that led to this decision began with the receipt of a Warning Letter from the FDA in August 2020, it was determined that the decision to stop selling CoreCyte was an indicator of impairment as of September 30, 2020. An impairment charge of $1,760,875 was recognized related to the trade secrets in the HCT/P segment (see Note 3). There were no impairments for the three months ended September 30, 2019. Additional delays in the commercial launch of the Company's diagnostic products such as those that may result from a prolongation of the COVID-19 pandemic would adversely affect our business and potentially lead to additional impairment charges in the future. Certain of the Company's patents are currently subject to litigation (see Note 11) to determine whether the seller of the patents had faithfully represented the nature of their ownership of patents that were sold to the Company. The seller of the patents represented that all rights, title, and interest to the patents was transferred to the Company as part of the sale. However, the Company and its patent counsel have identified information in the US Patent and Trademark Office's (USPTO's) registry that calls into question whether the seller of the patents had all rights, title, and interest in the patents when they were sold to the Company. The Company raised these concerns with the seller of the patents but was unable to secure clear and satisfactory proof on a voluntary basis. These patents have a carrying value of $5,905,910 on our condensed consolidated balance sheet as of September 30, 2020. While there is some question as to whether the Company has full title to these patents, we believe that we have at least partial ownership and can develop products based on the patents.</t>
        </is>
      </c>
    </row>
    <row r="16">
      <c r="A16" s="4" t="inlineStr">
        <is>
          <t>Goodwill</t>
        </is>
      </c>
      <c r="B16" s="4" t="inlineStr">
        <is>
          <t>Goodwill We test goodwill for impairment on an annual basis as of April 1 and in the interim by reporting unit if events and circumstances indicate that goodwill may be impaired. The events and circumstances that are considered include business climate and market conditions, legal factors, operating performance indicators and competition. All goodwill is included in the HCT/P segment. Impairment of goodwill is evaluated on a qualitative basis to determine if using a two-step process is necessary. If the qualitative assessment suggests that impairment is more likely than not, a two-step impairment analysis is performed. The first step involves comparison of the fair value of a reporting unit with its carrying amount. The valuation of a reporting unit requires judgment in estimating future cash flows, discount rates and other factors. In making these judgments, we evaluate the financial health of our business, including such factors as industry performance, market saturation and opportunity, changes in technology and operating cash flows. Changes in our forecasts or decreases in the value of our common stock could indicate that the book value of reporting units to exceed their fair values. If the carrying amount of a reporting unit exceeds its fair value, the second step of the process involves a comparison of the fair value and the carrying amount of the goodwill of that reporting unit. If the carrying amount of the goodwill of the reporting unit exceeds the fair value of that goodwill, an impairment loss would be recognized in an amount equal to the excess of carrying value over fair value. If an event occurs that would cause a revision to the estimates and assumptions used in analyzing the value of the goodwill, the revision could result in a non-cash impairment charge that could have a material impact on the financial results. In October 2020, the Company stopped selling its CoreCyte product in connection with the decision to accelerate the Company's previously existing plan to file an Investigational New Drug (IND) application for CoreCyte with the FDA. The Company submitted documentation to begin the process of filing the IND on October 30, 2020, in which CoreCyte is indicated for the treatment of osteoarthritis of the knee. As the sequence of events that led to this decision began with the receipt of a Warning Letter from the FDA in August 2020, it was determined that the decision to stop selling CoreCyte was an indicator of impairment as of September 30, 2020. An impairment charge of $5,254,451 was recognized related to the goodwill in the HCT/P segment (see Note 3). There were no impairments to goodwill during the three months ended September 30, 2019.</t>
        </is>
      </c>
    </row>
    <row r="17">
      <c r="A17" s="4" t="inlineStr">
        <is>
          <t>Equity Method Investment</t>
        </is>
      </c>
      <c r="B17" s="4" t="inlineStr">
        <is>
          <t>Equity Method Investment We apply the equity method of accounting for investments in which we have significant influence but not a controlling interest. The Company reviews equity method investments for impairment whenever events or changes in circumstances indicate that the carrying amount of the investment may not be recoverable in accordance with generally accepted accounting principles. This determination requires significant judgment. In making this judgment, the Company considers available quantitative and qualitative evidence in evaluating potential impairment of these investments. If it is determined that an indicator of impairment exists, the Company assesses whether the carrying value exceeds the fair value of the asset. If the carrying value of the investment exceeds its fair value, the Company will evaluate, among other factors, general market conditions, the duration and extent to which the carrying value is greater than the fair value, and the Company's intent and ability to hold, or plans to sell, the investment. The Company also considers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will be recorded and a new carrying basis in the investment will be established. The Company recorded impairment charges totaling $37,907,283 related to our equity method investment in Juneau Biosciences, LLC for the year ended June 30, 2020 (see Note 4). There were no impairments for the three months ended September 30, 2020 or 2019, respectively.</t>
        </is>
      </c>
    </row>
    <row r="18">
      <c r="A18" s="4" t="inlineStr">
        <is>
          <t>Paycheck Protection Program Loan</t>
        </is>
      </c>
      <c r="B18" s="4" t="inlineStr">
        <is>
          <t>Paycheck Protection Program Loan On May 6, 2020, Company received loan proceeds of $1,665,985 under the Paycheck Protection Program ("PPP") under a promissory note from a commercial bank (the "PPP Loan"). The PPP, established as part of the CARES Act, provides for loans to qualifying businesses for amounts up to 2.5 times the average monthly payroll expenses of the qualifying business. As amended, the CARES act provides that the loans and accrued interest are forgivable after twenty-four weeks as long as the borrower uses the loan proceeds for eligible purposes, including payroll, benefits, rent and utilities, and maintains its payroll levels. The PPP Loan is included in notes payable in the condensed consolidated balance sheets. Should all or part of the PPP Loan be forgiven, the amount forgiven will be derecognized through other income in the period when forgiveness is granted by the governing authority.</t>
        </is>
      </c>
    </row>
    <row r="19">
      <c r="A19" s="4" t="inlineStr">
        <is>
          <t>Revenue Recognition</t>
        </is>
      </c>
      <c r="B19" s="4" t="inlineStr">
        <is>
          <t>Revenue Recognition We derive our revenue primarily from sales of HCT/P products and medical diagnostic testing services to clinicians. The majority of our contracts with customers have a single performance obligation, and all of our contracts with customers have a duration of less than one year. Revenue is recognized when control of the product passes to the customer, typically upon confirmation of delivery of the product to the customer. As our products must remain frozen during transit, we typically ship our products overnight. Revenue is recognized in an amount that reflects the expected consideration to be received in exchange for such goods or services. As such, customer orders are recorded as deferred revenue prior to delivery of products or services ordered. Generally, we require authorization from a credit card or verification of receipt of payment before we ship products to customers. From time to time we grant credit to our customers with normal credit terms (typically 30 days). We do not recognize assets associated with costs to obtain or fulfill a contract with a customer, as the amortization period for any such costs if capitalized would be one year or less. Shipping and handling is considered a fulfillment activity, as it takes place prior to the customer obtaining control of the product, and fees charged to customers are included in net revenue upon completion of our performance obligation. Shipping and handling expenses are included in cost of sales. We present revenue net of sales taxes, discounts, and expected returns.</t>
        </is>
      </c>
    </row>
    <row r="20">
      <c r="A20" s="4" t="inlineStr">
        <is>
          <t>Deferred Revenue</t>
        </is>
      </c>
      <c r="B20" s="4" t="inlineStr">
        <is>
          <t>Deferred Revenue We recognize a contract liability when customer payment precedes the completion of our performance obligations. The following table provides information about deferred revenue from contracts with customers, including significant changes in deferred revenue balances during the period. Three months ended September 30, 2020 2019 Deferred revenue - beginning balance $ 381,889 $ 469,376 Increase due to deferral of revenue at period end 318,345 529,870 Decrease due to beginning contract liabilities recognized as revenue (381,889) (469,376) Deferred revenue - ending balance $ 318,345 $ 529,870</t>
        </is>
      </c>
    </row>
    <row r="21">
      <c r="A21" s="4" t="inlineStr">
        <is>
          <t>Research and Product Development Costs</t>
        </is>
      </c>
      <c r="B21" s="4" t="inlineStr">
        <is>
          <t>Research and Product Development Costs The Company expenses research and product development costs as incurred.</t>
        </is>
      </c>
    </row>
    <row r="22">
      <c r="A22" s="4" t="inlineStr">
        <is>
          <t>Product Liability and Warranty Costs</t>
        </is>
      </c>
      <c r="B22" s="4" t="inlineStr">
        <is>
          <t>Product Liability and Warranty Costs The Company maintains product liability insurance and has not experienced any related claims from its product offerings. The Company also offers a warranty to customers providing that its products will be delivered free of any material defects. There have been no material costs incurred since inception based on estimated return rates. The Company reviews the adequacy of its accrual on a quarterly basis.</t>
        </is>
      </c>
    </row>
    <row r="23">
      <c r="A23" s="4" t="inlineStr">
        <is>
          <t>Share-Based Compensation</t>
        </is>
      </c>
      <c r="B23" s="4" t="inlineStr">
        <is>
          <t xml:space="preserve">Share-Based Compensation The Company issues share-based compensation awards in the form of stock option grants. We use the Black-Scholes-Merton option pricing model to estimate the fair value of options granted under our equity incentive plans. The Black-Scholes-Merton option valuation model requires the use of assumptions, including the expected term of the award and the expected share price volatility. The Company uses the "simplified" method to estimate the expected option term. Stock-based compensation is measured at the grant date for all stock-based awards made to employees and non-employees based on the fair value of the awards. Stock-based compensation is recognized as expense on a straight-line basis over the requisite service period, which is generally the vesting period. The estimated fair value of performance-contingent equity awards is expensed using an accelerated method over the term of the award once we have determined that it is probable that performance milestones will be achieved. Compensation expense for equity awards that contain performance conditions is based on the grant date fair value of the award. Compensation expense is recorded over the requisite service period based on management's best estimate as to whether it is probable that the shares awarded are expected to vest. We assess the probability of the performance milestones being met on a continuous basis. </t>
        </is>
      </c>
    </row>
    <row r="24">
      <c r="A24" s="4" t="inlineStr">
        <is>
          <t>Income Taxes</t>
        </is>
      </c>
      <c r="B24" s="4" t="inlineStr">
        <is>
          <t>Income Taxes In order to determine the Company's quarterly provision for income taxes, the Company uses an estimated annual effective tax rate that is based on expected annual income and applicable federal and state tax rates. Deferred tax assets and liabilities are recorded to reflect the future tax consequences attributable to the effects of differences between the carrying amounts of existing assets and liabilities for financial reporting and for income tax purposes. Deferred taxes are calculated by applying enacted statutory tax rates and tax laws to future years in which temporary differences are expected to reverse. The impact on deferred tax assets and liabilities of a change in tax rates is recognized in income in the period that the rate change is enacted.</t>
        </is>
      </c>
    </row>
    <row r="25">
      <c r="A25" s="4" t="inlineStr">
        <is>
          <t>Other Comprehensive Loss</t>
        </is>
      </c>
      <c r="B25" s="4" t="inlineStr">
        <is>
          <t xml:space="preserve">Other Comprehensive Loss Comprehensive loss is comprised of net loss and other comprehensive loss. Other comprehensive loss is equal to net loss for the three months ended September 30, 2020 and 2019. </t>
        </is>
      </c>
    </row>
    <row r="26">
      <c r="A26" s="4" t="inlineStr">
        <is>
          <t>Basic and Diluted Net Loss per Share</t>
        </is>
      </c>
      <c r="B26" s="4" t="inlineStr">
        <is>
          <t>Basic and Diluted Net Loss per Share Basic net loss per common share is computed by dividing the net loss attributable to common stockholders by the weighted-average number of common shares outstanding during the period. Diluted net loss per common share is computed by dividing the net loss attributable to common stockholders by the weighted-average number of common shares and dilutive common share equivalents outstanding during the period. Because the Company has reported a net loss attributable to common stockholders for all periods presented, diluted net loss per common share is the same as basic net loss per common share for these periods.</t>
        </is>
      </c>
    </row>
    <row r="27">
      <c r="A27" s="4" t="inlineStr">
        <is>
          <t>Measurement of Fair Value</t>
        </is>
      </c>
      <c r="B27" s="4" t="inlineStr">
        <is>
          <t xml:space="preserve">Measurement of Fair Value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 the following three categories: Level 1: Quoted market prices in active markets for identical assets or liabilities. Level 2: Observable market-based inputs or inputs that are corroborated by market data. Level 3: Unobservable inputs that are not corroborated by market data. During the three months ended September 30, 2020 and 2019, we did not have any remeasurements of non-financial assets measured at fair value on a non-recurring basis subsequent to their initial recognition. </t>
        </is>
      </c>
    </row>
    <row r="28">
      <c r="A28" s="4" t="inlineStr">
        <is>
          <t>Use of Estimates</t>
        </is>
      </c>
      <c r="B28" s="4" t="inlineStr">
        <is>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sales and expenses during the reporting periods. Key estimates in the accompanying unaudited condensed consolidated financial statements include, among others, allowances for doubtful accounts and product returns, provisions for obsolete inventory, valuation of long-lived assets, and deferred income tax asset valuation allowances. Actual results could differ materially from these estimates.</t>
        </is>
      </c>
    </row>
    <row r="29">
      <c r="A29" s="4" t="inlineStr">
        <is>
          <t>Recently Issued Accounting Pronouncements</t>
        </is>
      </c>
      <c r="B29" s="4" t="inlineStr">
        <is>
          <t>Recently Issued Accounting Pronouncements In June 2016, the FASB issued ASU 2016-13, "Financial Instruments - Credit Losses (Topic 326)" which introduces new guidance for the accounting for credit losses on instruments within its scope. The new guidance introduces an approach based on expected losses to estimate credit losses on certain types of financial instruments. For trade receivables, the Company will be required to use a forward-looking expected loss model rather than the incurred loss model for recognizing credit losses which reflects losses that are probable. After the issuance of ASU 2019-10, the guidance is effective for smaller reporting companies for fiscal years beginning after December 15, 2022, including interim periods within those years. Early application of the guidance is permitted for all entities for fiscal years beginning after December 15, 2018, including the interim periods within those fiscal years. Application of the amendments is through a cumulative-effect adjustment to retained earnings as of the effective date. The Company is currently evaluating the impact of this update on the condensed consolidated financial statements. In December 2019, the FASB issued ASU 2019-12, "Income Taxes (Topic 740): Simplifying the Accounting for Income Taxes" (ASU 2019-12), which eliminates certain exceptions for recognizing deferred taxes for investments, performing intraperiod allocation and calculating income taxes in interim periods. This ASU also includes guidance to reduce complexity in certain areas, including recognizing deferred taxes for tax goodwill and allocating taxes to members of a consolidated group. ASU 2019-12 is effective for annual and interim periods in fiscal years beginning after December 15, 2020. Early adoption is permitted. The Company is currently assessing the impact of ASU 2019-12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Sep. 30, 2020</t>
        </is>
      </c>
      <c r="C1" s="2" t="inlineStr">
        <is>
          <t>Jun. 30, 2020</t>
        </is>
      </c>
    </row>
    <row r="2">
      <c r="A2" s="3" t="inlineStr">
        <is>
          <t>Current assets:</t>
        </is>
      </c>
    </row>
    <row r="3">
      <c r="A3" s="4" t="inlineStr">
        <is>
          <t>Cash</t>
        </is>
      </c>
      <c r="B3" s="6" t="n">
        <v>1270841</v>
      </c>
      <c r="C3" s="6" t="n">
        <v>331228</v>
      </c>
    </row>
    <row r="4">
      <c r="A4" s="4" t="inlineStr">
        <is>
          <t>Accounts receivable, net of allowance for doubtful accounts of $167,569 and $239,392</t>
        </is>
      </c>
      <c r="B4" s="5" t="n">
        <v>677069</v>
      </c>
      <c r="C4" s="5" t="n">
        <v>136903</v>
      </c>
    </row>
    <row r="5">
      <c r="A5" s="4" t="inlineStr">
        <is>
          <t>Inventory</t>
        </is>
      </c>
      <c r="B5" s="5" t="n">
        <v>1027940</v>
      </c>
      <c r="C5" s="5" t="n">
        <v>1514841</v>
      </c>
    </row>
    <row r="6">
      <c r="A6" s="4" t="inlineStr">
        <is>
          <t>Other current assets</t>
        </is>
      </c>
      <c r="B6" s="5" t="n">
        <v>5413656</v>
      </c>
      <c r="C6" s="5" t="n">
        <v>5720561</v>
      </c>
    </row>
    <row r="7">
      <c r="A7" s="4" t="inlineStr">
        <is>
          <t>Total current assets</t>
        </is>
      </c>
      <c r="B7" s="5" t="n">
        <v>8389506</v>
      </c>
      <c r="C7" s="5" t="n">
        <v>7703533</v>
      </c>
    </row>
    <row r="8">
      <c r="A8" s="4" t="inlineStr">
        <is>
          <t>Property, plant, and equipment, net</t>
        </is>
      </c>
      <c r="B8" s="5" t="n">
        <v>5097495</v>
      </c>
      <c r="C8" s="5" t="n">
        <v>5305099</v>
      </c>
    </row>
    <row r="9">
      <c r="A9" s="4" t="inlineStr">
        <is>
          <t>Operating lease right of use assets</t>
        </is>
      </c>
      <c r="B9" s="5" t="n">
        <v>902071</v>
      </c>
      <c r="C9" s="5" t="n">
        <v>1115308</v>
      </c>
    </row>
    <row r="10">
      <c r="A10" s="4" t="inlineStr">
        <is>
          <t>License agreements, net of amortization</t>
        </is>
      </c>
      <c r="B10" s="5" t="n">
        <v>15549378</v>
      </c>
      <c r="C10" s="5" t="n">
        <v>16064728</v>
      </c>
    </row>
    <row r="11">
      <c r="A11" s="4" t="inlineStr">
        <is>
          <t>Patents, net of amortization</t>
        </is>
      </c>
      <c r="B11" s="5" t="n">
        <v>5905910</v>
      </c>
      <c r="C11" s="5" t="n">
        <v>6085785</v>
      </c>
    </row>
    <row r="12">
      <c r="A12" s="4" t="inlineStr">
        <is>
          <t>Trade secrets, net of amortization</t>
        </is>
      </c>
      <c r="B12" s="5" t="n">
        <v>26256329</v>
      </c>
      <c r="C12" s="5" t="n">
        <v>29236447</v>
      </c>
    </row>
    <row r="13">
      <c r="A13" s="4" t="inlineStr">
        <is>
          <t>Other intangible assets, net of amortization</t>
        </is>
      </c>
      <c r="B13" s="5" t="n">
        <v>276586</v>
      </c>
      <c r="C13" s="5" t="n">
        <v>295788</v>
      </c>
    </row>
    <row r="14">
      <c r="A14" s="4" t="inlineStr">
        <is>
          <t>Equity method investments</t>
        </is>
      </c>
      <c r="B14" s="5" t="n">
        <v>11961538</v>
      </c>
      <c r="C14" s="5" t="n">
        <v>12731383</v>
      </c>
    </row>
    <row r="15">
      <c r="A15" s="4" t="inlineStr">
        <is>
          <t>Goodwill</t>
        </is>
      </c>
      <c r="B15" s="4" t="inlineStr">
        <is>
          <t xml:space="preserve"> </t>
        </is>
      </c>
      <c r="C15" s="5" t="n">
        <v>5254451</v>
      </c>
    </row>
    <row r="16">
      <c r="A16" s="4" t="inlineStr">
        <is>
          <t>Other long-term assets</t>
        </is>
      </c>
      <c r="B16" s="5" t="n">
        <v>46771</v>
      </c>
      <c r="C16" s="5" t="n">
        <v>49893</v>
      </c>
    </row>
    <row r="17">
      <c r="A17" s="4" t="inlineStr">
        <is>
          <t>Total assets</t>
        </is>
      </c>
      <c r="B17" s="5" t="n">
        <v>74385584</v>
      </c>
      <c r="C17" s="5" t="n">
        <v>83842415</v>
      </c>
    </row>
    <row r="18">
      <c r="A18" s="3" t="inlineStr">
        <is>
          <t>Current liabilities:</t>
        </is>
      </c>
    </row>
    <row r="19">
      <c r="A19" s="4" t="inlineStr">
        <is>
          <t>Accounts payable</t>
        </is>
      </c>
      <c r="B19" s="5" t="n">
        <v>6083786</v>
      </c>
      <c r="C19" s="5" t="n">
        <v>4988319</v>
      </c>
    </row>
    <row r="20">
      <c r="A20" s="4" t="inlineStr">
        <is>
          <t>Accrued liabilities</t>
        </is>
      </c>
      <c r="B20" s="5" t="n">
        <v>7429610</v>
      </c>
      <c r="C20" s="5" t="n">
        <v>8046814</v>
      </c>
    </row>
    <row r="21">
      <c r="A21" s="4" t="inlineStr">
        <is>
          <t>Deferred revenue</t>
        </is>
      </c>
      <c r="B21" s="5" t="n">
        <v>318345</v>
      </c>
      <c r="C21" s="5" t="n">
        <v>381889</v>
      </c>
    </row>
    <row r="22">
      <c r="A22" s="4" t="inlineStr">
        <is>
          <t>Operating lease liability, current portion</t>
        </is>
      </c>
      <c r="B22" s="5" t="n">
        <v>944518</v>
      </c>
      <c r="C22" s="5" t="n">
        <v>914473</v>
      </c>
    </row>
    <row r="23">
      <c r="A23" s="4" t="inlineStr">
        <is>
          <t>Finance lease liability, current portion</t>
        </is>
      </c>
      <c r="B23" s="5" t="n">
        <v>653486</v>
      </c>
      <c r="C23" s="5" t="n">
        <v>649492</v>
      </c>
    </row>
    <row r="24">
      <c r="A24" s="4" t="inlineStr">
        <is>
          <t>Notes payable, current portion</t>
        </is>
      </c>
      <c r="B24" s="5" t="n">
        <v>1341514</v>
      </c>
      <c r="C24" s="5" t="n">
        <v>705234</v>
      </c>
    </row>
    <row r="25">
      <c r="A25" s="4" t="inlineStr">
        <is>
          <t>Subscription payable, current portion</t>
        </is>
      </c>
      <c r="B25" s="5" t="n">
        <v>6460253</v>
      </c>
      <c r="C25" s="5" t="n">
        <v>5150000</v>
      </c>
    </row>
    <row r="26">
      <c r="A26" s="4" t="inlineStr">
        <is>
          <t>Total current liabilities</t>
        </is>
      </c>
      <c r="B26" s="5" t="n">
        <v>23231512</v>
      </c>
      <c r="C26" s="5" t="n">
        <v>20836221</v>
      </c>
    </row>
    <row r="27">
      <c r="A27" s="4" t="inlineStr">
        <is>
          <t>Operating lease liability, net of current portion</t>
        </is>
      </c>
      <c r="B27" s="4" t="inlineStr">
        <is>
          <t xml:space="preserve"> </t>
        </is>
      </c>
      <c r="C27" s="5" t="n">
        <v>243378</v>
      </c>
    </row>
    <row r="28">
      <c r="A28" s="4" t="inlineStr">
        <is>
          <t>Finance lease liability, net of current portion</t>
        </is>
      </c>
      <c r="B28" s="5" t="n">
        <v>692829</v>
      </c>
      <c r="C28" s="5" t="n">
        <v>861613</v>
      </c>
    </row>
    <row r="29">
      <c r="A29" s="4" t="inlineStr">
        <is>
          <t>Notes payable, net of current portion</t>
        </is>
      </c>
      <c r="B29" s="5" t="n">
        <v>6829705</v>
      </c>
      <c r="C29" s="5" t="n">
        <v>4465985</v>
      </c>
    </row>
    <row r="30">
      <c r="A30" s="4" t="inlineStr">
        <is>
          <t>Subscription payable, net of current portion</t>
        </is>
      </c>
      <c r="B30" s="5" t="n">
        <v>706610</v>
      </c>
      <c r="C30" s="5" t="n">
        <v>2056610</v>
      </c>
    </row>
    <row r="31">
      <c r="A31" s="4" t="inlineStr">
        <is>
          <t>Deferred tax liabilities</t>
        </is>
      </c>
      <c r="B31" s="5" t="n">
        <v>300896</v>
      </c>
      <c r="C31" s="5" t="n">
        <v>300896</v>
      </c>
    </row>
    <row r="32">
      <c r="A32" s="4" t="inlineStr">
        <is>
          <t>Other non-current liabilities</t>
        </is>
      </c>
      <c r="B32" s="5" t="n">
        <v>256314</v>
      </c>
      <c r="C32" s="5" t="n">
        <v>154430</v>
      </c>
    </row>
    <row r="33">
      <c r="A33" s="4" t="inlineStr">
        <is>
          <t>Total liabilities</t>
        </is>
      </c>
      <c r="B33" s="5" t="n">
        <v>32017866</v>
      </c>
      <c r="C33" s="5" t="n">
        <v>28919133</v>
      </c>
    </row>
    <row r="34">
      <c r="A34" s="3" t="inlineStr">
        <is>
          <t>Stockholders' equity:</t>
        </is>
      </c>
    </row>
    <row r="35">
      <c r="A35" s="4" t="inlineStr">
        <is>
          <t>Common stock, par value $0.001, 299,596,808 and 299,596,808 shares issued and outstanding at September 30, 2020 and 2019; 900,000,000 shares authorized</t>
        </is>
      </c>
      <c r="B35" s="5" t="n">
        <v>299597</v>
      </c>
      <c r="C35" s="5" t="n">
        <v>299597</v>
      </c>
    </row>
    <row r="36">
      <c r="A36" s="4" t="inlineStr">
        <is>
          <t>Additional paid-in capital</t>
        </is>
      </c>
      <c r="B36" s="5" t="n">
        <v>184799403</v>
      </c>
      <c r="C36" s="5" t="n">
        <v>181862823</v>
      </c>
    </row>
    <row r="37">
      <c r="A37" s="4" t="inlineStr">
        <is>
          <t>Accumulated deficit</t>
        </is>
      </c>
      <c r="B37" s="5" t="n">
        <v>-142332179</v>
      </c>
      <c r="C37" s="5" t="n">
        <v>-126872115</v>
      </c>
    </row>
    <row r="38">
      <c r="A38" s="4" t="inlineStr">
        <is>
          <t>Total controlling interest</t>
        </is>
      </c>
      <c r="B38" s="5" t="n">
        <v>42766821</v>
      </c>
      <c r="C38" s="5" t="n">
        <v>55290305</v>
      </c>
    </row>
    <row r="39">
      <c r="A39" s="4" t="inlineStr">
        <is>
          <t>Non-controlling interest</t>
        </is>
      </c>
      <c r="B39" s="5" t="n">
        <v>-399103</v>
      </c>
      <c r="C39" s="5" t="n">
        <v>-367023</v>
      </c>
    </row>
    <row r="40">
      <c r="A40" s="4" t="inlineStr">
        <is>
          <t>Total stockholders' equity</t>
        </is>
      </c>
      <c r="B40" s="5" t="n">
        <v>42367718</v>
      </c>
      <c r="C40" s="5" t="n">
        <v>54923282</v>
      </c>
    </row>
    <row r="41">
      <c r="A41" s="4" t="inlineStr">
        <is>
          <t>Total liabilities and stockholders' equity</t>
        </is>
      </c>
      <c r="B41" s="6" t="n">
        <v>74385584</v>
      </c>
      <c r="C41" s="6" t="n">
        <v>838424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SIGNIFICANT ACCOUNTING POLICIES (Tables)</t>
        </is>
      </c>
      <c r="B1" s="2" t="inlineStr">
        <is>
          <t>3 Months Ended</t>
        </is>
      </c>
    </row>
    <row r="2">
      <c r="B2" s="2" t="inlineStr">
        <is>
          <t>Sep. 30, 2020</t>
        </is>
      </c>
    </row>
    <row r="3">
      <c r="A3" s="3" t="inlineStr">
        <is>
          <t>Organization, Consolidation and Presentation of Financial Statements [Abstract]</t>
        </is>
      </c>
    </row>
    <row r="4">
      <c r="A4" s="4" t="inlineStr">
        <is>
          <t>Schedule of Segment Reporting</t>
        </is>
      </c>
      <c r="B4" s="4" t="inlineStr">
        <is>
          <t>Segment information was as follows during the periods presented: HCT/Ps Diagnostics &amp; Therapeutics Unallocated Corporate Total Three months ended September 30, 2020 Revenues $ 3,869,258 $ 1,221,746 $ - $ 5,091,004 Depreciation and amortization 914,064 1,480,959 89,060 2,484,083 Share based compensation 358,173 140,770 2,437,637 2,936,580 Segment operating loss (9,166,825) (2,311,458) (3,085,398) (14,563,681) Three months ended September 30, 2019 Revenues $ 8,184,631 $ 74,626 $ - $ 8,259,257 Depreciation and amortization 898,944 1,631,308 79,993 2,610,245 Share based compensation 1,671,456 450,101 2,873,043 4,994,600 Segment operating loss (6,543,985) (3,228,651) (3,119,541) (12,892,177) Three months ended September 30, 2020 2019 Total operating loss for reportable segments $ (11,478,283) $ (9,772,636) Unallocated amounts: Unallocated Corporate (3,085,398) (3,119,541) Other loss (927,411) (212,782) Loss before income taxes $ (15,491,092) $ (13,104,959) As of September As of June 30, Total Assets 30, 2020 2020 HCT/Ps $ 3,534,481 $ 11,980,175 Diagnostics and therapeutics 69,621,039 70,394,152 Unallocated corporate 1,230,064 1,468,088 Total Assets $ 74,385,584 $ 83,842,415</t>
        </is>
      </c>
    </row>
    <row r="5">
      <c r="A5" s="4" t="inlineStr">
        <is>
          <t>Schedule of Deferred Revenue</t>
        </is>
      </c>
      <c r="B5" s="4" t="inlineStr">
        <is>
          <t>The following table provides information about deferred revenue from contracts with customers, including significant changes in deferred revenue balances during the period. Three months ended September 30, 2020 2019 Deferred revenue - beginning balance $ 381,889 $ 469,376 Increase due to deferral of revenue at period end 318,345 529,870 Decrease due to beginning contract liabilities recognized as revenue (381,889) (469,376) Deferred revenue - ending balan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3 Months Ended</t>
        </is>
      </c>
    </row>
    <row r="2">
      <c r="B2" s="2" t="inlineStr">
        <is>
          <t>Sep. 30, 2020</t>
        </is>
      </c>
    </row>
    <row r="3">
      <c r="A3" s="3" t="inlineStr">
        <is>
          <t>Property, Plant and Equipment [Abstract]</t>
        </is>
      </c>
    </row>
    <row r="4">
      <c r="A4" s="4" t="inlineStr">
        <is>
          <t>Schedule of Property, Plant And Equipment, Net</t>
        </is>
      </c>
      <c r="B4" s="4" t="inlineStr">
        <is>
          <t>The composition of property, plant, and equipment is as follows: As of As of September 30, June 30, 2020 2020 Computer equipment $ 779,107 $ 759,192 Furniture 230,747 230,747 Lab equipment 2,610,555 2,215,409 Software 1,006,215 1,006,215 Leasehold improvements 1,008,713 1,008,713 Other fixed assets in progress 18,943 91,195 Lab equipment subject to finance lease 2,774,907 2,774,907 Total property, plant, and equipment 8,429,187 8,086,378 Accumulated depreciation (2,358,819) (2,022,744) Accumulated depreciation - leased assets (972,873) (758,535) Property, plant and equipment, net $ 5,097,495 $ 5,305,09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mp; INTANGIBLE ASSETS (Tables)</t>
        </is>
      </c>
      <c r="B1" s="2" t="inlineStr">
        <is>
          <t>3 Months Ended</t>
        </is>
      </c>
    </row>
    <row r="2">
      <c r="B2" s="2" t="inlineStr">
        <is>
          <t>Sep. 30, 2020</t>
        </is>
      </c>
    </row>
    <row r="3">
      <c r="A3" s="3" t="inlineStr">
        <is>
          <t>Goodwill and Intangible Assets Disclosure [Abstract]</t>
        </is>
      </c>
    </row>
    <row r="4">
      <c r="A4" s="4" t="inlineStr">
        <is>
          <t>Schedule of Intangible Assets Primarily Consist of Amortizable Purchased Licenses, Patents, and Trade Secrets</t>
        </is>
      </c>
      <c r="B4" s="4" t="inlineStr">
        <is>
          <t xml:space="preserve">Intangible assets primarily consist of amortizable purchased licenses, patents, and trade secrets. The following summarizes the amounts reported as intangible assets: Carrying Amount Accumulated Amortization Net Weighted Average Remaining Amortization Period (Years) At September 30, 2020: Licenses $ 21,337,981 $ (5,788,603) $ 15,549,378 7.8 Patents 9,750,000 (3,844,090) 5,905,910 7.8 Trade Secrets 44,873,505 (18,617,176) 26,256,329 8.0 Other 411,000 (134,414) 276,586 9.8 Goodwill - N/A - N/A Total intangible assets $ 76,372,486 $ (28,384,283) $ 47,988,203 7.9 Carrying Amount Accumulated Amortization Net Weighted Average Remaining Amortization Period (Years) At June 30, 2020: Licenses $ 21,337,981 $ (5,273,253) $ 16,064,728 8.0 Patents 9,750,000 (3,664,215) 6,085,785 8.0 Trade Secrets 46,634,380 (17,397,933) 29,236,447 7.9 Other 411,000 (115,212) 295,788 10.0 Goodwill 5,254,451 N/A 5,254,451 N/A Total intangible assets </t>
        </is>
      </c>
    </row>
    <row r="5">
      <c r="A5" s="4" t="inlineStr">
        <is>
          <t>Schedule of Estimated Amortization Expense</t>
        </is>
      </c>
      <c r="B5" s="4" t="inlineStr">
        <is>
          <t>Estimated future amortization expense related to intangible assets consists of the following as of September 30, 2020: Year Ending June 30, Amount 2021 $ 3,657,011 2022 4,860,141 2023 4,860,141 2024 4,860,141 2025 4,860,141 Thereafter 24,890,628</t>
        </is>
      </c>
    </row>
    <row r="6">
      <c r="A6" s="4" t="inlineStr">
        <is>
          <t>Schedule of Goodwill</t>
        </is>
      </c>
      <c r="B6" s="4" t="inlineStr">
        <is>
          <t>Changes in the goodwill balance during the three months ended September 30, 2020 were as follows. Goodwill Accumulated Impairment Losses As of June 30, 2020 $ 5,254,451 $ - Impairment of Goodwill - (5,254,451) As of September 30, 2020 $ 5,254,451 $ (5,254,45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3 Months Ended</t>
        </is>
      </c>
    </row>
    <row r="2">
      <c r="B2" s="2" t="inlineStr">
        <is>
          <t>Sep. 30, 2020</t>
        </is>
      </c>
    </row>
    <row r="3">
      <c r="A3" s="3" t="inlineStr">
        <is>
          <t>Equity Method Investments and Joint Ventures [Abstract]</t>
        </is>
      </c>
    </row>
    <row r="4">
      <c r="A4" s="4" t="inlineStr">
        <is>
          <t>Summary of Investment</t>
        </is>
      </c>
      <c r="B4" s="4" t="inlineStr">
        <is>
          <t>The Company's investment in Juneau is accounted for under the equity method. The following table summarizes the investment: As of September 30, As of June 30, Carrying amount $ 11,961,538 $ 12,731,383 Ownership percentage 48.3% 48.3%</t>
        </is>
      </c>
    </row>
    <row r="5">
      <c r="A5" s="4" t="inlineStr">
        <is>
          <t>Schedule of Provision for Subscription Agreement</t>
        </is>
      </c>
      <c r="B5" s="4" t="inlineStr">
        <is>
          <t>The schedule of payments as of September 30, 2020 under the amended agreement is as follows: Year Ending June 30 Amount 2021 5,110,253 2022 2,056,610 $ 7,166,86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Sep. 30, 2020</t>
        </is>
      </c>
    </row>
    <row r="3">
      <c r="A3" s="3" t="inlineStr">
        <is>
          <t>Payables and Accruals [Abstract]</t>
        </is>
      </c>
    </row>
    <row r="4">
      <c r="A4" s="4" t="inlineStr">
        <is>
          <t>Schedule of Accrued Liabilities</t>
        </is>
      </c>
      <c r="B4" s="4" t="inlineStr">
        <is>
          <t>Accrued liabilities at September 30, 2020 and June 30, 2020 were as follows: As of As of September 30, June 30, 2020 2020 Employee compensation and benefits $ 682,546 $ 1,493,484 Income tax payable 110,649 110,649 Customer deposit 5,000,000 5,000,000 Other 1,636,415 1,442,681 Total accrued liabilities $ 7,429,610 $ 8,046,8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3 Months Ended</t>
        </is>
      </c>
    </row>
    <row r="2">
      <c r="B2" s="2" t="inlineStr">
        <is>
          <t>Sep. 30, 2020</t>
        </is>
      </c>
    </row>
    <row r="3">
      <c r="A3" s="3" t="inlineStr">
        <is>
          <t>Debt Disclosure [Abstract]</t>
        </is>
      </c>
    </row>
    <row r="4">
      <c r="A4" s="4" t="inlineStr">
        <is>
          <t>Schedule of Notes Payable</t>
        </is>
      </c>
      <c r="B4" s="4" t="inlineStr">
        <is>
          <t>Notes payable were as follows: As of As of September 30, June 30, 2020 2020 Promissory notes $ 6,305,234 $ 3,305,234 Revolving line of credit 200,000 200,000 Paycheck Protection Program Loan 1,665,985 1,665,985 Total notes payable $ 8,171,219 $ 5,171,219 Less: Current portion (1,341,514) (705,234) Total long-term notes payable $ 6,829,705 $ 4,465,985</t>
        </is>
      </c>
    </row>
    <row r="5">
      <c r="A5" s="4" t="inlineStr">
        <is>
          <t>Schedule of Maturities of Notes Payable</t>
        </is>
      </c>
      <c r="B5" s="4" t="inlineStr">
        <is>
          <t>Future maturities of notes payable are as follows: Year Ending June 30 Amount 2021 705,234 2022 5,299,319 2023 2,166,666 $ 8,171,2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3 Months Ended</t>
        </is>
      </c>
    </row>
    <row r="2">
      <c r="B2" s="2" t="inlineStr">
        <is>
          <t>Sep. 30, 2020</t>
        </is>
      </c>
    </row>
    <row r="3">
      <c r="A3" s="4" t="inlineStr">
        <is>
          <t>Warrants [Member]</t>
        </is>
      </c>
    </row>
    <row r="4">
      <c r="A4" s="4" t="inlineStr">
        <is>
          <t>Schedule of Summary of Warrant Activity</t>
        </is>
      </c>
      <c r="B4" s="4" t="inlineStr">
        <is>
          <t>The following is a summary of warrant activity from June 30, 2020 through September 30, 2020: Number of Warrants Weighted Average Exercise Price Weighted Average Remaining Contractual Life (Years) Warrant: Outstanding June 30, 2020 53,093,520 $ 0.78 3.6 Granted - - - Exercised - - - Forfeited/ Cancelled - - - Outstanding September 30, 2020 53,093,520 $ 0.78 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EPS) (Tables)</t>
        </is>
      </c>
      <c r="B1" s="2" t="inlineStr">
        <is>
          <t>3 Months Ended</t>
        </is>
      </c>
    </row>
    <row r="2">
      <c r="B2" s="2" t="inlineStr">
        <is>
          <t>Sep. 30, 2020</t>
        </is>
      </c>
    </row>
    <row r="3">
      <c r="A3" s="3" t="inlineStr">
        <is>
          <t>Earnings Per Share [Abstract]</t>
        </is>
      </c>
    </row>
    <row r="4">
      <c r="A4" s="4" t="inlineStr">
        <is>
          <t>Schedule of Weighted Shares Outstanding and Basic and Diluted Earnings Per Share</t>
        </is>
      </c>
      <c r="B4" s="4" t="inlineStr">
        <is>
          <t>The computation of weighted average shares outstanding and the basic and diluted earnings per common share for the following periods consisted of the following: Weighted Net Average Shares Per Share Loss Outstanding Amount Three months ended September 30, 2020 Basic and diluted EPS attributable to common shareholders $(15,460,064) 299,596,808 $(0.05) Three months ended September 30, 2019 Basic and diluted EPS attributable to common shareholders $(7,864,607) 281,027,491 $(0.03)</t>
        </is>
      </c>
    </row>
    <row r="5">
      <c r="A5" s="4" t="inlineStr">
        <is>
          <t>Schedule of Anti Dilutive Securities</t>
        </is>
      </c>
      <c r="B5" s="4" t="inlineStr">
        <is>
          <t>Potentially dilutive securities that would be excluded from the calculation of diluted net loss per common share because to include them would be anti-dilutive are as follows: As of September 30, 2020 2019 Warrants for common stock 53,093,520 58,443,520 Options for common stock 28,055,733 25,012,750 81,149,253 83,456,27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 (Tables)</t>
        </is>
      </c>
      <c r="B1" s="2" t="inlineStr">
        <is>
          <t>3 Months Ended</t>
        </is>
      </c>
    </row>
    <row r="2">
      <c r="B2" s="2" t="inlineStr">
        <is>
          <t>Sep. 30, 2020</t>
        </is>
      </c>
    </row>
    <row r="3">
      <c r="A3" s="3" t="inlineStr">
        <is>
          <t>Share-based Payment Arrangement [Abstract]</t>
        </is>
      </c>
    </row>
    <row r="4">
      <c r="A4" s="4" t="inlineStr">
        <is>
          <t>Schedule of Summary of Option Activity</t>
        </is>
      </c>
      <c r="B4" s="4" t="inlineStr">
        <is>
          <t xml:space="preserve">A summary of option activity is as follows for the three months ended September 30, 2020: Number of shares Weighted average exercise price Options outstanding at June 30, 2020 30,014,704 $ 1.47 Options granted 15,000 0.44 Less: Options exercised - - Options canceled or expired (1,973,971) 1.29 Options outstanding at September 30, 2020 28,055,733 $ 1.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3 Months Ended</t>
        </is>
      </c>
    </row>
    <row r="2">
      <c r="B2" s="2" t="inlineStr">
        <is>
          <t>Sep. 30, 2020</t>
        </is>
      </c>
    </row>
    <row r="3">
      <c r="A3" s="3" t="inlineStr">
        <is>
          <t>Commitments and Contingencies Disclosure [Abstract]</t>
        </is>
      </c>
    </row>
    <row r="4">
      <c r="A4" s="4" t="inlineStr">
        <is>
          <t>Schedule of Future Minimum Lease Payments Under Operating And Capital Leases</t>
        </is>
      </c>
      <c r="B4" s="4" t="inlineStr">
        <is>
          <t>The table below presents the future maturities of lease obligations under operating and finance leases: Year Ending June 30, Operating Finance Total 2021 740,663 555,597 1,296,260 2022 246,888 740,798 987,686 2023 - 167,719 167,719 2024 - - - 2025 - - - Total cash payments 987,551 1,464,114 2,451,665 Less: Imputed interest (44,662) (116,169) (160,831) Total lease liability $ 942,889 $ 1,347,945 $ 2,290,834</t>
        </is>
      </c>
    </row>
    <row r="5">
      <c r="A5" s="4" t="inlineStr">
        <is>
          <t>Schedule of Lease Information</t>
        </is>
      </c>
      <c r="B5" s="4" t="inlineStr">
        <is>
          <t>Lease information for the three months ended September 30, 2020 and 2019 is as follows: September 30, 2020 September 30, 2019 Lease cost Finance lease cost Amortization of right of use assets $ 214,338 $ 24,413 Interest on lease liabilities 29,604 4,413 Operating lease cost 236,683 104,404 Short-term lease cost 2,754 64,337 Total lease cost $ 483,379 $ 197,567 Cash paid for amounts included in the measurement of lease liabilities Operating cash flows from finance leases $ 29,604 $ 4,413 Operating cash flows from operating leases 236,683 102,357 Financing cash flows from finance leases 163,159 24,413 Weighted average remaining lease term - finance leases (Years) 1.90 2.94 Weighted average remaining lease term - operating leases (Years) 1.00 1.25 Weighted average discount rate - finance leases 8.06% 8.11% Weighted average discount rate - operating leases 8.63% 9.6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UNAUDITED CONDENSED CONSOLIDATED BALANCE SHEETS (Parenthetical) - USD ($)</t>
        </is>
      </c>
      <c r="B1" s="2" t="inlineStr">
        <is>
          <t>Sep. 30, 2020</t>
        </is>
      </c>
      <c r="C1" s="2" t="inlineStr">
        <is>
          <t>Jun. 30, 2020</t>
        </is>
      </c>
    </row>
    <row r="2">
      <c r="A2" s="3" t="inlineStr">
        <is>
          <t>Statement of Financial Position [Abstract]</t>
        </is>
      </c>
    </row>
    <row r="3">
      <c r="A3" s="4" t="inlineStr">
        <is>
          <t>Allowance for Doubtful Accounts</t>
        </is>
      </c>
      <c r="B3" s="6" t="n">
        <v>167569</v>
      </c>
      <c r="C3" s="6" t="n">
        <v>239392</v>
      </c>
    </row>
    <row r="4">
      <c r="A4" s="4" t="inlineStr">
        <is>
          <t>Common stock, par value per share</t>
        </is>
      </c>
      <c r="B4" s="7" t="n">
        <v>0.001</v>
      </c>
      <c r="C4" s="7" t="n">
        <v>0.001</v>
      </c>
    </row>
    <row r="5">
      <c r="A5" s="4" t="inlineStr">
        <is>
          <t>Common stock, shares authorized</t>
        </is>
      </c>
      <c r="B5" s="5" t="n">
        <v>900000000</v>
      </c>
      <c r="C5" s="5" t="n">
        <v>900000000</v>
      </c>
    </row>
    <row r="6">
      <c r="A6" s="4" t="inlineStr">
        <is>
          <t>Common stock, shares issued</t>
        </is>
      </c>
      <c r="B6" s="5" t="n">
        <v>299596808</v>
      </c>
      <c r="C6" s="5" t="n">
        <v>299596808</v>
      </c>
    </row>
    <row r="7">
      <c r="A7" s="4" t="inlineStr">
        <is>
          <t>Common stock, shares outstanding</t>
        </is>
      </c>
      <c r="B7" s="5" t="n">
        <v>299596808</v>
      </c>
      <c r="C7" s="5" t="n">
        <v>2995968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BUSINESS DESCRIPTION AND SIGNIFICANT ACCOUNTING POLICIES (Narrative) (Details) - USD ($)</t>
        </is>
      </c>
      <c r="B1" s="2" t="inlineStr">
        <is>
          <t>May 06, 2020</t>
        </is>
      </c>
      <c r="C1" s="2" t="inlineStr">
        <is>
          <t>Sep. 30, 2020</t>
        </is>
      </c>
      <c r="D1" s="2" t="inlineStr">
        <is>
          <t>Sep. 30, 2019</t>
        </is>
      </c>
      <c r="E1" s="2" t="inlineStr">
        <is>
          <t>Jun. 30, 2020</t>
        </is>
      </c>
      <c r="F1" s="2" t="inlineStr">
        <is>
          <t>Jun. 30, 2019</t>
        </is>
      </c>
    </row>
    <row r="2">
      <c r="A2" s="3" t="inlineStr">
        <is>
          <t>Property, Plant and Equipment [Line Items]</t>
        </is>
      </c>
    </row>
    <row r="3">
      <c r="A3" s="4" t="inlineStr">
        <is>
          <t>Cash and cash equivalents</t>
        </is>
      </c>
      <c r="C3" s="6" t="n">
        <v>1270841</v>
      </c>
      <c r="D3" s="6" t="n">
        <v>841843</v>
      </c>
      <c r="E3" s="6" t="n">
        <v>331228</v>
      </c>
      <c r="F3" s="6" t="n">
        <v>1618244</v>
      </c>
    </row>
    <row r="4">
      <c r="A4" s="4" t="inlineStr">
        <is>
          <t>Working capital</t>
        </is>
      </c>
      <c r="C4" s="5" t="n">
        <v>14842006</v>
      </c>
    </row>
    <row r="5">
      <c r="A5" s="4" t="inlineStr">
        <is>
          <t>Patents, net of amortization</t>
        </is>
      </c>
      <c r="C5" s="5" t="n">
        <v>5905910</v>
      </c>
      <c r="E5" s="5" t="n">
        <v>6085785</v>
      </c>
    </row>
    <row r="6">
      <c r="A6" s="4" t="inlineStr">
        <is>
          <t>Impairment charge on intangible assets</t>
        </is>
      </c>
      <c r="C6" s="5" t="n">
        <v>7015326</v>
      </c>
      <c r="D6" s="4" t="inlineStr">
        <is>
          <t xml:space="preserve"> </t>
        </is>
      </c>
      <c r="E6" s="5" t="n">
        <v>10041556</v>
      </c>
    </row>
    <row r="7">
      <c r="A7" s="4" t="inlineStr">
        <is>
          <t>Net loss</t>
        </is>
      </c>
      <c r="C7" s="5" t="n">
        <v>15460064</v>
      </c>
      <c r="D7" s="5" t="n">
        <v>7864607</v>
      </c>
    </row>
    <row r="8">
      <c r="A8" s="4" t="inlineStr">
        <is>
          <t>Net cash outflows from operations</t>
        </is>
      </c>
      <c r="C8" s="5" t="n">
        <v>1867499</v>
      </c>
      <c r="D8" s="5" t="n">
        <v>6251183</v>
      </c>
    </row>
    <row r="9">
      <c r="A9" s="4" t="inlineStr">
        <is>
          <t>Proceed from Debt</t>
        </is>
      </c>
      <c r="C9" s="5" t="n">
        <v>3000000</v>
      </c>
      <c r="D9" s="6" t="n">
        <v>6100000</v>
      </c>
    </row>
    <row r="10">
      <c r="A10" s="4" t="inlineStr">
        <is>
          <t>Juneau Biosciences, LLC [Member]</t>
        </is>
      </c>
    </row>
    <row r="11">
      <c r="A11" s="3" t="inlineStr">
        <is>
          <t>Property, Plant and Equipment [Line Items]</t>
        </is>
      </c>
    </row>
    <row r="12">
      <c r="A12" s="4" t="inlineStr">
        <is>
          <t>Impairment charge on intangible assets</t>
        </is>
      </c>
      <c r="E12" s="6" t="n">
        <v>37907283</v>
      </c>
    </row>
    <row r="13">
      <c r="A13" s="4" t="inlineStr">
        <is>
          <t>PPP [Member]</t>
        </is>
      </c>
    </row>
    <row r="14">
      <c r="A14" s="3" t="inlineStr">
        <is>
          <t>Property, Plant and Equipment [Line Items]</t>
        </is>
      </c>
    </row>
    <row r="15">
      <c r="A15" s="4" t="inlineStr">
        <is>
          <t>Proceed from Debt</t>
        </is>
      </c>
      <c r="B15" s="6" t="n">
        <v>1665985</v>
      </c>
    </row>
    <row r="16">
      <c r="A16" s="4" t="inlineStr">
        <is>
          <t>HCT/Ps [Member]</t>
        </is>
      </c>
    </row>
    <row r="17">
      <c r="A17" s="3" t="inlineStr">
        <is>
          <t>Property, Plant and Equipment [Line Items]</t>
        </is>
      </c>
    </row>
    <row r="18">
      <c r="A18" s="4" t="inlineStr">
        <is>
          <t>Impairment charge on intangible assets</t>
        </is>
      </c>
      <c r="C18" s="6" t="n">
        <v>1760875</v>
      </c>
    </row>
    <row r="19">
      <c r="A19" s="4" t="inlineStr">
        <is>
          <t>Lab Equipment [Member]</t>
        </is>
      </c>
    </row>
    <row r="20">
      <c r="A20" s="3" t="inlineStr">
        <is>
          <t>Property, Plant and Equipment [Line Items]</t>
        </is>
      </c>
    </row>
    <row r="21">
      <c r="A21" s="4" t="inlineStr">
        <is>
          <t>Useful Life</t>
        </is>
      </c>
      <c r="C21" s="4" t="inlineStr">
        <is>
          <t>5 years</t>
        </is>
      </c>
    </row>
    <row r="22">
      <c r="A22" s="4" t="inlineStr">
        <is>
          <t>Furniture [Member] | Minimum [Member]</t>
        </is>
      </c>
    </row>
    <row r="23">
      <c r="A23" s="3" t="inlineStr">
        <is>
          <t>Property, Plant and Equipment [Line Items]</t>
        </is>
      </c>
    </row>
    <row r="24">
      <c r="A24" s="4" t="inlineStr">
        <is>
          <t>Useful Life</t>
        </is>
      </c>
      <c r="C24" s="4" t="inlineStr">
        <is>
          <t>5 years</t>
        </is>
      </c>
    </row>
    <row r="25">
      <c r="A25" s="4" t="inlineStr">
        <is>
          <t>Furniture [Member] | Maximum [Member]</t>
        </is>
      </c>
    </row>
    <row r="26">
      <c r="A26" s="3" t="inlineStr">
        <is>
          <t>Property, Plant and Equipment [Line Items]</t>
        </is>
      </c>
    </row>
    <row r="27">
      <c r="A27" s="4" t="inlineStr">
        <is>
          <t>Useful Life</t>
        </is>
      </c>
      <c r="C27" s="4" t="inlineStr">
        <is>
          <t>7 years</t>
        </is>
      </c>
    </row>
    <row r="28">
      <c r="A28" s="4" t="inlineStr">
        <is>
          <t>Computer Equipment [Member]</t>
        </is>
      </c>
    </row>
    <row r="29">
      <c r="A29" s="3" t="inlineStr">
        <is>
          <t>Property, Plant and Equipment [Line Items]</t>
        </is>
      </c>
    </row>
    <row r="30">
      <c r="A30" s="4" t="inlineStr">
        <is>
          <t>Useful Life</t>
        </is>
      </c>
      <c r="C30" s="4" t="inlineStr">
        <is>
          <t>3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DESCRIPTION AND SIGNIFICANT ACCOUNTING POLICIES (Schedule of Segment Reporting) (Details) - USD ($)</t>
        </is>
      </c>
      <c r="B1" s="2" t="inlineStr">
        <is>
          <t>3 Months Ended</t>
        </is>
      </c>
    </row>
    <row r="2">
      <c r="B2" s="2" t="inlineStr">
        <is>
          <t>Sep. 30, 2020</t>
        </is>
      </c>
      <c r="C2" s="2" t="inlineStr">
        <is>
          <t>Sep. 30, 2019</t>
        </is>
      </c>
    </row>
    <row r="3">
      <c r="A3" s="3" t="inlineStr">
        <is>
          <t>Segment Reporting Information [Line Items]</t>
        </is>
      </c>
    </row>
    <row r="4">
      <c r="A4" s="4" t="inlineStr">
        <is>
          <t>Revenues</t>
        </is>
      </c>
      <c r="B4" s="6" t="n">
        <v>5091004</v>
      </c>
      <c r="C4" s="6" t="n">
        <v>8259257</v>
      </c>
    </row>
    <row r="5">
      <c r="A5" s="4" t="inlineStr">
        <is>
          <t>Depreciation and amortization</t>
        </is>
      </c>
      <c r="B5" s="5" t="n">
        <v>2484083</v>
      </c>
      <c r="C5" s="5" t="n">
        <v>2610245</v>
      </c>
    </row>
    <row r="6">
      <c r="A6" s="4" t="inlineStr">
        <is>
          <t>Share based compensation</t>
        </is>
      </c>
      <c r="B6" s="5" t="n">
        <v>2936580</v>
      </c>
      <c r="C6" s="5" t="n">
        <v>4994600</v>
      </c>
    </row>
    <row r="7">
      <c r="A7" s="4" t="inlineStr">
        <is>
          <t>Segment operating loss</t>
        </is>
      </c>
      <c r="B7" s="5" t="n">
        <v>-14563681</v>
      </c>
      <c r="C7" s="5" t="n">
        <v>-12892177</v>
      </c>
    </row>
    <row r="8">
      <c r="A8" s="4" t="inlineStr">
        <is>
          <t>HCT/Ps [Member]</t>
        </is>
      </c>
    </row>
    <row r="9">
      <c r="A9" s="3" t="inlineStr">
        <is>
          <t>Segment Reporting Information [Line Items]</t>
        </is>
      </c>
    </row>
    <row r="10">
      <c r="A10" s="4" t="inlineStr">
        <is>
          <t>Revenues</t>
        </is>
      </c>
      <c r="B10" s="5" t="n">
        <v>3869258</v>
      </c>
      <c r="C10" s="5" t="n">
        <v>8184631</v>
      </c>
    </row>
    <row r="11">
      <c r="A11" s="4" t="inlineStr">
        <is>
          <t>Depreciation and amortization</t>
        </is>
      </c>
      <c r="B11" s="5" t="n">
        <v>914064</v>
      </c>
      <c r="C11" s="5" t="n">
        <v>898944</v>
      </c>
    </row>
    <row r="12">
      <c r="A12" s="4" t="inlineStr">
        <is>
          <t>Share based compensation</t>
        </is>
      </c>
      <c r="B12" s="5" t="n">
        <v>358173</v>
      </c>
      <c r="C12" s="5" t="n">
        <v>1671456</v>
      </c>
    </row>
    <row r="13">
      <c r="A13" s="4" t="inlineStr">
        <is>
          <t>Segment operating loss</t>
        </is>
      </c>
      <c r="B13" s="5" t="n">
        <v>-9166825</v>
      </c>
      <c r="C13" s="5" t="n">
        <v>-6543985</v>
      </c>
    </row>
    <row r="14">
      <c r="A14" s="4" t="inlineStr">
        <is>
          <t>Diagnostics and therapeutics [Member]</t>
        </is>
      </c>
    </row>
    <row r="15">
      <c r="A15" s="3" t="inlineStr">
        <is>
          <t>Segment Reporting Information [Line Items]</t>
        </is>
      </c>
    </row>
    <row r="16">
      <c r="A16" s="4" t="inlineStr">
        <is>
          <t>Revenues</t>
        </is>
      </c>
      <c r="B16" s="5" t="n">
        <v>1221746</v>
      </c>
      <c r="C16" s="5" t="n">
        <v>74626</v>
      </c>
    </row>
    <row r="17">
      <c r="A17" s="4" t="inlineStr">
        <is>
          <t>Depreciation and amortization</t>
        </is>
      </c>
      <c r="B17" s="5" t="n">
        <v>1480959</v>
      </c>
      <c r="C17" s="5" t="n">
        <v>1631308</v>
      </c>
    </row>
    <row r="18">
      <c r="A18" s="4" t="inlineStr">
        <is>
          <t>Share based compensation</t>
        </is>
      </c>
      <c r="B18" s="5" t="n">
        <v>140770</v>
      </c>
      <c r="C18" s="5" t="n">
        <v>450101</v>
      </c>
    </row>
    <row r="19">
      <c r="A19" s="4" t="inlineStr">
        <is>
          <t>Segment operating loss</t>
        </is>
      </c>
      <c r="B19" s="5" t="n">
        <v>-2311458</v>
      </c>
      <c r="C19" s="5" t="n">
        <v>-3228651</v>
      </c>
    </row>
    <row r="20">
      <c r="A20" s="4" t="inlineStr">
        <is>
          <t>Unallocated Corporate [Member]</t>
        </is>
      </c>
    </row>
    <row r="21">
      <c r="A21" s="3" t="inlineStr">
        <is>
          <t>Segment Reporting Information [Line Items]</t>
        </is>
      </c>
    </row>
    <row r="22">
      <c r="A22" s="4" t="inlineStr">
        <is>
          <t>Revenues</t>
        </is>
      </c>
      <c r="B22" s="4" t="inlineStr">
        <is>
          <t xml:space="preserve"> </t>
        </is>
      </c>
      <c r="C22" s="4" t="inlineStr">
        <is>
          <t xml:space="preserve"> </t>
        </is>
      </c>
    </row>
    <row r="23">
      <c r="A23" s="4" t="inlineStr">
        <is>
          <t>Depreciation and amortization</t>
        </is>
      </c>
      <c r="B23" s="5" t="n">
        <v>89060</v>
      </c>
      <c r="C23" s="5" t="n">
        <v>79993</v>
      </c>
    </row>
    <row r="24">
      <c r="A24" s="4" t="inlineStr">
        <is>
          <t>Share based compensation</t>
        </is>
      </c>
      <c r="B24" s="5" t="n">
        <v>2437637</v>
      </c>
      <c r="C24" s="5" t="n">
        <v>2873043</v>
      </c>
    </row>
    <row r="25">
      <c r="A25" s="4" t="inlineStr">
        <is>
          <t>Segment operating loss</t>
        </is>
      </c>
      <c r="B25" s="6" t="n">
        <v>-3085398</v>
      </c>
      <c r="C25" s="6" t="n">
        <v>-311954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DESCRIPTION AND SIGNIFICANT ACCOUNTING POLICIES (Schedule of Operating Income (Loss)) (Details) - USD ($)</t>
        </is>
      </c>
      <c r="B1" s="2" t="inlineStr">
        <is>
          <t>3 Months Ended</t>
        </is>
      </c>
    </row>
    <row r="2">
      <c r="B2" s="2" t="inlineStr">
        <is>
          <t>Sep. 30, 2020</t>
        </is>
      </c>
      <c r="C2" s="2" t="inlineStr">
        <is>
          <t>Sep. 30, 2019</t>
        </is>
      </c>
    </row>
    <row r="3">
      <c r="A3" s="3" t="inlineStr">
        <is>
          <t>Organization, Consolidation and Presentation of Financial Statements [Abstract]</t>
        </is>
      </c>
    </row>
    <row r="4">
      <c r="A4" s="4" t="inlineStr">
        <is>
          <t>Total operating loss for reportable segments</t>
        </is>
      </c>
      <c r="B4" s="6" t="n">
        <v>-14563681</v>
      </c>
      <c r="C4" s="6" t="n">
        <v>-12892177</v>
      </c>
    </row>
    <row r="5">
      <c r="A5" s="3" t="inlineStr">
        <is>
          <t>Unallocated amounts:</t>
        </is>
      </c>
    </row>
    <row r="6">
      <c r="A6" s="4" t="inlineStr">
        <is>
          <t>Unallocated Corporate</t>
        </is>
      </c>
      <c r="B6" s="5" t="n">
        <v>-3085398</v>
      </c>
      <c r="C6" s="5" t="n">
        <v>-3119541</v>
      </c>
    </row>
    <row r="7">
      <c r="A7" s="4" t="inlineStr">
        <is>
          <t>Other loss</t>
        </is>
      </c>
      <c r="B7" s="5" t="n">
        <v>-927411</v>
      </c>
      <c r="C7" s="5" t="n">
        <v>-212782</v>
      </c>
    </row>
    <row r="8">
      <c r="A8" s="4" t="inlineStr">
        <is>
          <t>Loss before income taxes</t>
        </is>
      </c>
      <c r="B8" s="6" t="n">
        <v>-15491092</v>
      </c>
      <c r="C8" s="6" t="n">
        <v>-1310495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DESCRIPTION AND SIGNIFICANT ACCOUNTING POLICIES (Schedule of Assets) (Details) - USD ($)</t>
        </is>
      </c>
      <c r="B1" s="2" t="inlineStr">
        <is>
          <t>Sep. 30, 2020</t>
        </is>
      </c>
      <c r="C1" s="2" t="inlineStr">
        <is>
          <t>Jun. 30, 2020</t>
        </is>
      </c>
    </row>
    <row r="2">
      <c r="A2" s="4" t="inlineStr">
        <is>
          <t>Total Assets</t>
        </is>
      </c>
      <c r="B2" s="6" t="n">
        <v>74385584</v>
      </c>
      <c r="C2" s="6" t="n">
        <v>83842415</v>
      </c>
    </row>
    <row r="3">
      <c r="A3" s="4" t="inlineStr">
        <is>
          <t>HCT/Ps [Member]</t>
        </is>
      </c>
    </row>
    <row r="4">
      <c r="A4" s="4" t="inlineStr">
        <is>
          <t>Total Assets</t>
        </is>
      </c>
      <c r="B4" s="5" t="n">
        <v>3534481</v>
      </c>
      <c r="C4" s="5" t="n">
        <v>11980175</v>
      </c>
    </row>
    <row r="5">
      <c r="A5" s="4" t="inlineStr">
        <is>
          <t>Diagnostics and therapeutics [Member]</t>
        </is>
      </c>
    </row>
    <row r="6">
      <c r="A6" s="4" t="inlineStr">
        <is>
          <t>Total Assets</t>
        </is>
      </c>
      <c r="B6" s="5" t="n">
        <v>69621039</v>
      </c>
      <c r="C6" s="5" t="n">
        <v>70394152</v>
      </c>
    </row>
    <row r="7">
      <c r="A7" s="4" t="inlineStr">
        <is>
          <t>Unallocated Corporate [Member]</t>
        </is>
      </c>
    </row>
    <row r="8">
      <c r="A8" s="4" t="inlineStr">
        <is>
          <t>Total Assets</t>
        </is>
      </c>
      <c r="B8" s="6" t="n">
        <v>1230064</v>
      </c>
      <c r="C8" s="6" t="n">
        <v>146808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DESCRIPTION AND SIGNIFICANT ACCOUNTING POLICIES (Schedule of Deferred Revenue) (Details) - USD ($)</t>
        </is>
      </c>
      <c r="B1" s="2" t="inlineStr">
        <is>
          <t>3 Months Ended</t>
        </is>
      </c>
    </row>
    <row r="2">
      <c r="B2" s="2" t="inlineStr">
        <is>
          <t>Sep. 30, 2020</t>
        </is>
      </c>
      <c r="C2" s="2" t="inlineStr">
        <is>
          <t>Sep. 30, 2019</t>
        </is>
      </c>
    </row>
    <row r="3">
      <c r="A3" s="3" t="inlineStr">
        <is>
          <t>Organization, Consolidation and Presentation of Financial Statements [Abstract]</t>
        </is>
      </c>
    </row>
    <row r="4">
      <c r="A4" s="4" t="inlineStr">
        <is>
          <t>Deferred revenue - beginning balance</t>
        </is>
      </c>
      <c r="B4" s="6" t="n">
        <v>381889</v>
      </c>
      <c r="C4" s="6" t="n">
        <v>469376</v>
      </c>
    </row>
    <row r="5">
      <c r="A5" s="4" t="inlineStr">
        <is>
          <t>Increase due to deferral of revenue at period end</t>
        </is>
      </c>
      <c r="B5" s="5" t="n">
        <v>318345</v>
      </c>
      <c r="C5" s="5" t="n">
        <v>529870</v>
      </c>
    </row>
    <row r="6">
      <c r="A6" s="4" t="inlineStr">
        <is>
          <t>Decrease due to beginning contract liabilities recognized as revenue</t>
        </is>
      </c>
      <c r="B6" s="5" t="n">
        <v>-381889</v>
      </c>
      <c r="C6" s="5" t="n">
        <v>-469376</v>
      </c>
    </row>
    <row r="7">
      <c r="A7" s="4" t="inlineStr">
        <is>
          <t>Deferred revenue - ending balance</t>
        </is>
      </c>
      <c r="B7" s="6" t="n">
        <v>318345</v>
      </c>
      <c r="C7" s="6" t="n">
        <v>52987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PROPERTY, PLANT AND EQUIPMENT, NET (Narrative) (Details) - USD ($)</t>
        </is>
      </c>
      <c r="B1" s="2" t="inlineStr">
        <is>
          <t>3 Months Ended</t>
        </is>
      </c>
    </row>
    <row r="2">
      <c r="B2" s="2" t="inlineStr">
        <is>
          <t>Sep. 30, 2020</t>
        </is>
      </c>
      <c r="C2" s="2" t="inlineStr">
        <is>
          <t>Sep. 30, 2019</t>
        </is>
      </c>
    </row>
    <row r="3">
      <c r="A3" s="3" t="inlineStr">
        <is>
          <t>Property, Plant and Equipment [Abstract]</t>
        </is>
      </c>
    </row>
    <row r="4">
      <c r="A4" s="4" t="inlineStr">
        <is>
          <t>Depreciation expense</t>
        </is>
      </c>
      <c r="B4" s="6" t="n">
        <v>2484083</v>
      </c>
      <c r="C4" s="6" t="n">
        <v>2610245</v>
      </c>
    </row>
    <row r="5">
      <c r="A5" s="4" t="inlineStr">
        <is>
          <t>Amortization of right-of-use asset</t>
        </is>
      </c>
      <c r="B5" s="6" t="n">
        <v>214338</v>
      </c>
      <c r="C5" s="6" t="n">
        <v>2441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Schedule of Property, Plant And Equipment, Net) (Details) - USD ($)</t>
        </is>
      </c>
      <c r="B1" s="2" t="inlineStr">
        <is>
          <t>Sep. 30, 2020</t>
        </is>
      </c>
      <c r="C1" s="2" t="inlineStr">
        <is>
          <t>Jun. 30, 2020</t>
        </is>
      </c>
    </row>
    <row r="2">
      <c r="A2" s="3" t="inlineStr">
        <is>
          <t>Property, Plant and Equipment [Line Items]</t>
        </is>
      </c>
    </row>
    <row r="3">
      <c r="A3" s="4" t="inlineStr">
        <is>
          <t>Property plant and equipment gross</t>
        </is>
      </c>
      <c r="B3" s="6" t="n">
        <v>8429187</v>
      </c>
      <c r="C3" s="6" t="n">
        <v>8086378</v>
      </c>
    </row>
    <row r="4">
      <c r="A4" s="4" t="inlineStr">
        <is>
          <t>Accumulated depreciation</t>
        </is>
      </c>
      <c r="B4" s="5" t="n">
        <v>-2358819</v>
      </c>
      <c r="C4" s="5" t="n">
        <v>-2022744</v>
      </c>
    </row>
    <row r="5">
      <c r="A5" s="4" t="inlineStr">
        <is>
          <t>Less accumulated depreciation</t>
        </is>
      </c>
      <c r="B5" s="5" t="n">
        <v>-972873</v>
      </c>
      <c r="C5" s="5" t="n">
        <v>-758535</v>
      </c>
    </row>
    <row r="6">
      <c r="A6" s="4" t="inlineStr">
        <is>
          <t>Property, plant and equipment, net</t>
        </is>
      </c>
      <c r="B6" s="5" t="n">
        <v>5097495</v>
      </c>
      <c r="C6" s="5" t="n">
        <v>5305099</v>
      </c>
    </row>
    <row r="7">
      <c r="A7" s="4" t="inlineStr">
        <is>
          <t>Computer Equipment [Member]</t>
        </is>
      </c>
    </row>
    <row r="8">
      <c r="A8" s="3" t="inlineStr">
        <is>
          <t>Property, Plant and Equipment [Line Items]</t>
        </is>
      </c>
    </row>
    <row r="9">
      <c r="A9" s="4" t="inlineStr">
        <is>
          <t>Property plant and equipment gross</t>
        </is>
      </c>
      <c r="B9" s="5" t="n">
        <v>779107</v>
      </c>
      <c r="C9" s="5" t="n">
        <v>759192</v>
      </c>
    </row>
    <row r="10">
      <c r="A10" s="4" t="inlineStr">
        <is>
          <t>Furniture [Member]</t>
        </is>
      </c>
    </row>
    <row r="11">
      <c r="A11" s="3" t="inlineStr">
        <is>
          <t>Property, Plant and Equipment [Line Items]</t>
        </is>
      </c>
    </row>
    <row r="12">
      <c r="A12" s="4" t="inlineStr">
        <is>
          <t>Property plant and equipment gross</t>
        </is>
      </c>
      <c r="B12" s="5" t="n">
        <v>230747</v>
      </c>
      <c r="C12" s="5" t="n">
        <v>230747</v>
      </c>
    </row>
    <row r="13">
      <c r="A13" s="4" t="inlineStr">
        <is>
          <t>Lab Equipment [Member]</t>
        </is>
      </c>
    </row>
    <row r="14">
      <c r="A14" s="3" t="inlineStr">
        <is>
          <t>Property, Plant and Equipment [Line Items]</t>
        </is>
      </c>
    </row>
    <row r="15">
      <c r="A15" s="4" t="inlineStr">
        <is>
          <t>Property plant and equipment gross</t>
        </is>
      </c>
      <c r="B15" s="5" t="n">
        <v>2610555</v>
      </c>
      <c r="C15" s="5" t="n">
        <v>2215409</v>
      </c>
    </row>
    <row r="16">
      <c r="A16" s="4" t="inlineStr">
        <is>
          <t>Software [Member]</t>
        </is>
      </c>
    </row>
    <row r="17">
      <c r="A17" s="3" t="inlineStr">
        <is>
          <t>Property, Plant and Equipment [Line Items]</t>
        </is>
      </c>
    </row>
    <row r="18">
      <c r="A18" s="4" t="inlineStr">
        <is>
          <t>Property plant and equipment gross</t>
        </is>
      </c>
      <c r="B18" s="5" t="n">
        <v>1006215</v>
      </c>
      <c r="C18" s="5" t="n">
        <v>1006215</v>
      </c>
    </row>
    <row r="19">
      <c r="A19" s="4" t="inlineStr">
        <is>
          <t>Leasehold Improvements [Member]</t>
        </is>
      </c>
    </row>
    <row r="20">
      <c r="A20" s="3" t="inlineStr">
        <is>
          <t>Property, Plant and Equipment [Line Items]</t>
        </is>
      </c>
    </row>
    <row r="21">
      <c r="A21" s="4" t="inlineStr">
        <is>
          <t>Property plant and equipment gross</t>
        </is>
      </c>
      <c r="B21" s="5" t="n">
        <v>1008713</v>
      </c>
      <c r="C21" s="5" t="n">
        <v>1008713</v>
      </c>
    </row>
    <row r="22">
      <c r="A22" s="4" t="inlineStr">
        <is>
          <t>Other fixed assets in progress [Member]</t>
        </is>
      </c>
    </row>
    <row r="23">
      <c r="A23" s="3" t="inlineStr">
        <is>
          <t>Property, Plant and Equipment [Line Items]</t>
        </is>
      </c>
    </row>
    <row r="24">
      <c r="A24" s="4" t="inlineStr">
        <is>
          <t>Property plant and equipment gross</t>
        </is>
      </c>
      <c r="B24" s="5" t="n">
        <v>18943</v>
      </c>
      <c r="C24" s="5" t="n">
        <v>91195</v>
      </c>
    </row>
    <row r="25">
      <c r="A25" s="4" t="inlineStr">
        <is>
          <t>Lab equipment subject to finance lease [Member]</t>
        </is>
      </c>
    </row>
    <row r="26">
      <c r="A26" s="3" t="inlineStr">
        <is>
          <t>Property, Plant and Equipment [Line Items]</t>
        </is>
      </c>
    </row>
    <row r="27">
      <c r="A27" s="4" t="inlineStr">
        <is>
          <t>Property plant and equipment gross</t>
        </is>
      </c>
      <c r="B27" s="6" t="n">
        <v>2774907</v>
      </c>
      <c r="C27" s="6" t="n">
        <v>27749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4" customWidth="1" min="6" max="6"/>
    <col width="15" customWidth="1" min="7" max="7"/>
    <col width="16" customWidth="1" min="8" max="8"/>
    <col width="14" customWidth="1" min="9" max="9"/>
    <col width="14" customWidth="1" min="10" max="10"/>
  </cols>
  <sheetData>
    <row r="1">
      <c r="A1" s="1" t="inlineStr">
        <is>
          <t>GOODWILL &amp; INTANGIBLE ASSETS (Narrative) (Details) - USD ($)</t>
        </is>
      </c>
      <c r="B1" s="2" t="inlineStr">
        <is>
          <t>1 Months Ended</t>
        </is>
      </c>
      <c r="E1" s="2" t="inlineStr">
        <is>
          <t>3 Months Ended</t>
        </is>
      </c>
      <c r="G1" s="2" t="inlineStr">
        <is>
          <t>6 Months Ended</t>
        </is>
      </c>
      <c r="H1" s="2" t="inlineStr">
        <is>
          <t>12 Months Ended</t>
        </is>
      </c>
    </row>
    <row r="2">
      <c r="B2" s="2" t="inlineStr">
        <is>
          <t>Oct. 30, 2020</t>
        </is>
      </c>
      <c r="C2" s="2" t="inlineStr">
        <is>
          <t>Dec. 28, 2016</t>
        </is>
      </c>
      <c r="D2" s="2" t="inlineStr">
        <is>
          <t>Oct. 19, 2016</t>
        </is>
      </c>
      <c r="E2" s="2" t="inlineStr">
        <is>
          <t>Sep. 30, 2020</t>
        </is>
      </c>
      <c r="F2" s="2" t="inlineStr">
        <is>
          <t>Sep. 30, 2019</t>
        </is>
      </c>
      <c r="G2" s="2" t="inlineStr">
        <is>
          <t>Dec. 31, 2018</t>
        </is>
      </c>
      <c r="H2" s="2" t="inlineStr">
        <is>
          <t>Jun. 30, 2020</t>
        </is>
      </c>
      <c r="I2" s="2" t="inlineStr">
        <is>
          <t>Dec. 31, 2014</t>
        </is>
      </c>
      <c r="J2" s="2" t="inlineStr">
        <is>
          <t>Mar. 28, 2016</t>
        </is>
      </c>
    </row>
    <row r="3">
      <c r="A3" s="3" t="inlineStr">
        <is>
          <t>Acquired Indefinite-lived Intangible Assets [Line Items]</t>
        </is>
      </c>
    </row>
    <row r="4">
      <c r="A4" s="4" t="inlineStr">
        <is>
          <t>License fees paid</t>
        </is>
      </c>
      <c r="I4" s="6" t="n">
        <v>250000</v>
      </c>
    </row>
    <row r="5">
      <c r="A5" s="4" t="inlineStr">
        <is>
          <t>Amortization expense</t>
        </is>
      </c>
      <c r="E5" s="6" t="n">
        <v>1933670</v>
      </c>
      <c r="F5" s="6" t="n">
        <v>2228359</v>
      </c>
    </row>
    <row r="6">
      <c r="A6" s="4" t="inlineStr">
        <is>
          <t>Issuance of common stock</t>
        </is>
      </c>
      <c r="D6" s="5" t="n">
        <v>250000</v>
      </c>
    </row>
    <row r="7">
      <c r="A7" s="4" t="inlineStr">
        <is>
          <t>Deferred tax liability</t>
        </is>
      </c>
      <c r="E7" s="5" t="n">
        <v>300896</v>
      </c>
      <c r="H7" s="6" t="n">
        <v>300896</v>
      </c>
    </row>
    <row r="8">
      <c r="A8" s="4" t="inlineStr">
        <is>
          <t>Impairment charge on intangible assets</t>
        </is>
      </c>
      <c r="E8" s="5" t="n">
        <v>7015326</v>
      </c>
      <c r="F8" s="4" t="inlineStr">
        <is>
          <t xml:space="preserve"> </t>
        </is>
      </c>
      <c r="H8" s="5" t="n">
        <v>10041556</v>
      </c>
    </row>
    <row r="9">
      <c r="A9" s="4" t="inlineStr">
        <is>
          <t>Goodwill</t>
        </is>
      </c>
      <c r="E9" s="4" t="inlineStr">
        <is>
          <t xml:space="preserve"> </t>
        </is>
      </c>
      <c r="H9" s="5" t="n">
        <v>5254451</v>
      </c>
    </row>
    <row r="10">
      <c r="A10" s="4" t="inlineStr">
        <is>
          <t>HCT/Ps [Member]</t>
        </is>
      </c>
    </row>
    <row r="11">
      <c r="A11" s="3" t="inlineStr">
        <is>
          <t>Acquired Indefinite-lived Intangible Assets [Line Items]</t>
        </is>
      </c>
    </row>
    <row r="12">
      <c r="A12" s="4" t="inlineStr">
        <is>
          <t>Impairment charge on intangible assets</t>
        </is>
      </c>
      <c r="E12" s="6" t="n">
        <v>1760875</v>
      </c>
    </row>
    <row r="13">
      <c r="A13" s="4" t="inlineStr">
        <is>
          <t>HCT/Ps [Member] | Subsequent Event [Member]</t>
        </is>
      </c>
    </row>
    <row r="14">
      <c r="A14" s="3" t="inlineStr">
        <is>
          <t>Acquired Indefinite-lived Intangible Assets [Line Items]</t>
        </is>
      </c>
    </row>
    <row r="15">
      <c r="A15" s="4" t="inlineStr">
        <is>
          <t>Goodwill impairment loss</t>
        </is>
      </c>
      <c r="B15" s="6" t="n">
        <v>5254451</v>
      </c>
    </row>
    <row r="16">
      <c r="A16" s="4" t="inlineStr">
        <is>
          <t>HCT/Ps [Member] | Level 3 [Member] | Subsequent Event [Member]</t>
        </is>
      </c>
    </row>
    <row r="17">
      <c r="A17" s="3" t="inlineStr">
        <is>
          <t>Acquired Indefinite-lived Intangible Assets [Line Items]</t>
        </is>
      </c>
    </row>
    <row r="18">
      <c r="A18" s="4" t="inlineStr">
        <is>
          <t>Impairment charge on intangible assets</t>
        </is>
      </c>
      <c r="B18" s="6" t="n">
        <v>1760875</v>
      </c>
    </row>
    <row r="19">
      <c r="A19" s="4" t="inlineStr">
        <is>
          <t>Predictive Biotech, Inc [Member]</t>
        </is>
      </c>
    </row>
    <row r="20">
      <c r="A20" s="3" t="inlineStr">
        <is>
          <t>Acquired Indefinite-lived Intangible Assets [Line Items]</t>
        </is>
      </c>
    </row>
    <row r="21">
      <c r="A21" s="4" t="inlineStr">
        <is>
          <t>Goodwill</t>
        </is>
      </c>
      <c r="J21" s="6" t="n">
        <v>5254451</v>
      </c>
    </row>
    <row r="22">
      <c r="A22" s="4" t="inlineStr">
        <is>
          <t>Licensing Agreements [Member]</t>
        </is>
      </c>
    </row>
    <row r="23">
      <c r="A23" s="3" t="inlineStr">
        <is>
          <t>Acquired Indefinite-lived Intangible Assets [Line Items]</t>
        </is>
      </c>
    </row>
    <row r="24">
      <c r="A24" s="4" t="inlineStr">
        <is>
          <t>Additional license fee due and payable</t>
        </is>
      </c>
      <c r="C24" s="6" t="n">
        <v>2000000</v>
      </c>
    </row>
    <row r="25">
      <c r="A25" s="4" t="inlineStr">
        <is>
          <t>Profit received</t>
        </is>
      </c>
      <c r="C25" s="5" t="n">
        <v>25000000</v>
      </c>
    </row>
    <row r="26">
      <c r="A26" s="4" t="inlineStr">
        <is>
          <t>Share value</t>
        </is>
      </c>
      <c r="C26" s="5" t="n">
        <v>2500000</v>
      </c>
    </row>
    <row r="27">
      <c r="A27" s="4" t="inlineStr">
        <is>
          <t>Final milestone payment due</t>
        </is>
      </c>
      <c r="C27" s="6" t="n">
        <v>250000</v>
      </c>
    </row>
    <row r="28">
      <c r="A28" s="4" t="inlineStr">
        <is>
          <t>Percentage of royalty</t>
        </is>
      </c>
      <c r="C28" s="4" t="inlineStr">
        <is>
          <t>50.00%</t>
        </is>
      </c>
      <c r="G28" s="4" t="inlineStr">
        <is>
          <t>2.00%</t>
        </is>
      </c>
    </row>
    <row r="29">
      <c r="A29" s="4" t="inlineStr">
        <is>
          <t>Licensing Agreements [Member] | First Year Commercial Launch [Member]</t>
        </is>
      </c>
    </row>
    <row r="30">
      <c r="A30" s="3" t="inlineStr">
        <is>
          <t>Acquired Indefinite-lived Intangible Assets [Line Items]</t>
        </is>
      </c>
    </row>
    <row r="31">
      <c r="A31" s="4" t="inlineStr">
        <is>
          <t>Profit received</t>
        </is>
      </c>
      <c r="C31" s="6" t="n">
        <v>12500000</v>
      </c>
    </row>
    <row r="32">
      <c r="A32" s="4" t="inlineStr">
        <is>
          <t>Licensing Agreements [Member] | Second Year Commercial Launch [Member]</t>
        </is>
      </c>
    </row>
    <row r="33">
      <c r="A33" s="3" t="inlineStr">
        <is>
          <t>Acquired Indefinite-lived Intangible Assets [Line Items]</t>
        </is>
      </c>
    </row>
    <row r="34">
      <c r="A34" s="4" t="inlineStr">
        <is>
          <t>Profit received</t>
        </is>
      </c>
      <c r="C34" s="5" t="n">
        <v>30000000</v>
      </c>
    </row>
    <row r="35">
      <c r="A35" s="4" t="inlineStr">
        <is>
          <t>Licensing Agreements [Member] | Third Year Commercial Launch [Member]</t>
        </is>
      </c>
    </row>
    <row r="36">
      <c r="A36" s="3" t="inlineStr">
        <is>
          <t>Acquired Indefinite-lived Intangible Assets [Line Items]</t>
        </is>
      </c>
    </row>
    <row r="37">
      <c r="A37" s="4" t="inlineStr">
        <is>
          <t>Profit received</t>
        </is>
      </c>
      <c r="C37" s="6" t="n">
        <v>60000000</v>
      </c>
    </row>
    <row r="38">
      <c r="A38" s="4" t="inlineStr">
        <is>
          <t>Trade Secrets [Member]</t>
        </is>
      </c>
    </row>
    <row r="39">
      <c r="A39" s="3" t="inlineStr">
        <is>
          <t>Acquired Indefinite-lived Intangible Assets [Line Items]</t>
        </is>
      </c>
    </row>
    <row r="40">
      <c r="A40" s="4" t="inlineStr">
        <is>
          <t>Impairment charge on intangible assets</t>
        </is>
      </c>
      <c r="H40" s="6" t="n">
        <v>334000</v>
      </c>
    </row>
  </sheetData>
  <mergeCells count="4">
    <mergeCell ref="A1:A2"/>
    <mergeCell ref="B1:D1"/>
    <mergeCell ref="E1:F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mp; INTANGIBLE ASSETS (Schedule of Estimated Amortization Expense) (Details) - USD ($)</t>
        </is>
      </c>
      <c r="B1" s="2" t="inlineStr">
        <is>
          <t>3 Months Ended</t>
        </is>
      </c>
      <c r="C1" s="2" t="inlineStr">
        <is>
          <t>12 Months Ended</t>
        </is>
      </c>
    </row>
    <row r="2">
      <c r="B2" s="2" t="inlineStr">
        <is>
          <t>Sep. 30, 2020</t>
        </is>
      </c>
      <c r="C2" s="2" t="inlineStr">
        <is>
          <t>Jun. 30, 2020</t>
        </is>
      </c>
    </row>
    <row r="3">
      <c r="A3" s="3" t="inlineStr">
        <is>
          <t>Acquired Indefinite-lived Intangible Assets [Line Items]</t>
        </is>
      </c>
    </row>
    <row r="4">
      <c r="A4" s="4" t="inlineStr">
        <is>
          <t>Gross carrying amount</t>
        </is>
      </c>
      <c r="B4" s="6" t="n">
        <v>76372486</v>
      </c>
      <c r="C4" s="6" t="n">
        <v>83387812</v>
      </c>
    </row>
    <row r="5">
      <c r="A5" s="4" t="inlineStr">
        <is>
          <t>Accumulated Amortization</t>
        </is>
      </c>
      <c r="B5" s="5" t="n">
        <v>-28384283</v>
      </c>
      <c r="C5" s="5" t="n">
        <v>-26450613</v>
      </c>
    </row>
    <row r="6">
      <c r="A6" s="4" t="inlineStr">
        <is>
          <t>Net</t>
        </is>
      </c>
      <c r="B6" s="6" t="n">
        <v>47988203</v>
      </c>
      <c r="C6" s="6" t="n">
        <v>56937199</v>
      </c>
    </row>
    <row r="7">
      <c r="A7" s="4" t="inlineStr">
        <is>
          <t>Weighted Average Remaining Amortization Period (Years)</t>
        </is>
      </c>
      <c r="B7" s="4" t="inlineStr">
        <is>
          <t>7 years 10 months 25 days</t>
        </is>
      </c>
      <c r="C7" s="4" t="inlineStr">
        <is>
          <t>8 years</t>
        </is>
      </c>
    </row>
    <row r="8">
      <c r="A8" s="4" t="inlineStr">
        <is>
          <t>Licenses [Member]</t>
        </is>
      </c>
    </row>
    <row r="9">
      <c r="A9" s="3" t="inlineStr">
        <is>
          <t>Acquired Indefinite-lived Intangible Assets [Line Items]</t>
        </is>
      </c>
    </row>
    <row r="10">
      <c r="A10" s="4" t="inlineStr">
        <is>
          <t>Gross carrying amount</t>
        </is>
      </c>
      <c r="B10" s="6" t="n">
        <v>21337981</v>
      </c>
      <c r="C10" s="6" t="n">
        <v>21337981</v>
      </c>
    </row>
    <row r="11">
      <c r="A11" s="4" t="inlineStr">
        <is>
          <t>Accumulated Amortization</t>
        </is>
      </c>
      <c r="B11" s="5" t="n">
        <v>-5788603</v>
      </c>
      <c r="C11" s="5" t="n">
        <v>-5273253</v>
      </c>
    </row>
    <row r="12">
      <c r="A12" s="4" t="inlineStr">
        <is>
          <t>Net</t>
        </is>
      </c>
      <c r="B12" s="6" t="n">
        <v>15549378</v>
      </c>
      <c r="C12" s="6" t="n">
        <v>16064728</v>
      </c>
    </row>
    <row r="13">
      <c r="A13" s="4" t="inlineStr">
        <is>
          <t>Weighted Average Remaining Amortization Period (Years)</t>
        </is>
      </c>
      <c r="B13" s="4" t="inlineStr">
        <is>
          <t>7 years 9 months 18 days</t>
        </is>
      </c>
      <c r="C13" s="4" t="inlineStr">
        <is>
          <t>8 years</t>
        </is>
      </c>
    </row>
    <row r="14">
      <c r="A14" s="4" t="inlineStr">
        <is>
          <t>Patents [Member]</t>
        </is>
      </c>
    </row>
    <row r="15">
      <c r="A15" s="3" t="inlineStr">
        <is>
          <t>Acquired Indefinite-lived Intangible Assets [Line Items]</t>
        </is>
      </c>
    </row>
    <row r="16">
      <c r="A16" s="4" t="inlineStr">
        <is>
          <t>Gross carrying amount</t>
        </is>
      </c>
      <c r="B16" s="6" t="n">
        <v>9750000</v>
      </c>
      <c r="C16" s="6" t="n">
        <v>9750000</v>
      </c>
    </row>
    <row r="17">
      <c r="A17" s="4" t="inlineStr">
        <is>
          <t>Accumulated Amortization</t>
        </is>
      </c>
      <c r="B17" s="5" t="n">
        <v>-3844090</v>
      </c>
      <c r="C17" s="5" t="n">
        <v>-3664215</v>
      </c>
    </row>
    <row r="18">
      <c r="A18" s="4" t="inlineStr">
        <is>
          <t>Net</t>
        </is>
      </c>
      <c r="B18" s="6" t="n">
        <v>5905910</v>
      </c>
      <c r="C18" s="6" t="n">
        <v>6085785</v>
      </c>
    </row>
    <row r="19">
      <c r="A19" s="4" t="inlineStr">
        <is>
          <t>Weighted Average Remaining Amortization Period (Years)</t>
        </is>
      </c>
      <c r="B19" s="4" t="inlineStr">
        <is>
          <t>7 years 9 months 18 days</t>
        </is>
      </c>
      <c r="C19" s="4" t="inlineStr">
        <is>
          <t>8 years</t>
        </is>
      </c>
    </row>
    <row r="20">
      <c r="A20" s="4" t="inlineStr">
        <is>
          <t>Trade Secrets [Member]</t>
        </is>
      </c>
    </row>
    <row r="21">
      <c r="A21" s="3" t="inlineStr">
        <is>
          <t>Acquired Indefinite-lived Intangible Assets [Line Items]</t>
        </is>
      </c>
    </row>
    <row r="22">
      <c r="A22" s="4" t="inlineStr">
        <is>
          <t>Gross carrying amount</t>
        </is>
      </c>
      <c r="B22" s="6" t="n">
        <v>44873505</v>
      </c>
      <c r="C22" s="6" t="n">
        <v>46634380</v>
      </c>
    </row>
    <row r="23">
      <c r="A23" s="4" t="inlineStr">
        <is>
          <t>Accumulated Amortization</t>
        </is>
      </c>
      <c r="B23" s="5" t="n">
        <v>-18617176</v>
      </c>
      <c r="C23" s="5" t="n">
        <v>-17397933</v>
      </c>
    </row>
    <row r="24">
      <c r="A24" s="4" t="inlineStr">
        <is>
          <t>Net</t>
        </is>
      </c>
      <c r="B24" s="6" t="n">
        <v>26256329</v>
      </c>
      <c r="C24" s="6" t="n">
        <v>29236447</v>
      </c>
    </row>
    <row r="25">
      <c r="A25" s="4" t="inlineStr">
        <is>
          <t>Weighted Average Remaining Amortization Period (Years)</t>
        </is>
      </c>
      <c r="B25" s="4" t="inlineStr">
        <is>
          <t>8 years</t>
        </is>
      </c>
      <c r="C25" s="4" t="inlineStr">
        <is>
          <t>7 years 10 months 25 days</t>
        </is>
      </c>
    </row>
    <row r="26">
      <c r="A26" s="4" t="inlineStr">
        <is>
          <t>Other Patents, Trade Secrets and Technologies [Member]</t>
        </is>
      </c>
    </row>
    <row r="27">
      <c r="A27" s="3" t="inlineStr">
        <is>
          <t>Acquired Indefinite-lived Intangible Assets [Line Items]</t>
        </is>
      </c>
    </row>
    <row r="28">
      <c r="A28" s="4" t="inlineStr">
        <is>
          <t>Gross carrying amount</t>
        </is>
      </c>
      <c r="B28" s="6" t="n">
        <v>411000</v>
      </c>
      <c r="C28" s="6" t="n">
        <v>411000</v>
      </c>
    </row>
    <row r="29">
      <c r="A29" s="4" t="inlineStr">
        <is>
          <t>Accumulated Amortization</t>
        </is>
      </c>
      <c r="B29" s="5" t="n">
        <v>-134414</v>
      </c>
      <c r="C29" s="5" t="n">
        <v>-115212</v>
      </c>
    </row>
    <row r="30">
      <c r="A30" s="4" t="inlineStr">
        <is>
          <t>Net</t>
        </is>
      </c>
      <c r="B30" s="6" t="n">
        <v>276586</v>
      </c>
      <c r="C30" s="6" t="n">
        <v>295788</v>
      </c>
    </row>
    <row r="31">
      <c r="A31" s="4" t="inlineStr">
        <is>
          <t>Weighted Average Remaining Amortization Period (Years)</t>
        </is>
      </c>
      <c r="B31" s="4" t="inlineStr">
        <is>
          <t>9 years 9 months 18 days</t>
        </is>
      </c>
      <c r="C31" s="4" t="inlineStr">
        <is>
          <t>10 years</t>
        </is>
      </c>
    </row>
    <row r="32">
      <c r="A32" s="4" t="inlineStr">
        <is>
          <t>Goodwill [Member]</t>
        </is>
      </c>
    </row>
    <row r="33">
      <c r="A33" s="3" t="inlineStr">
        <is>
          <t>Acquired Indefinite-lived Intangible Assets [Line Items]</t>
        </is>
      </c>
    </row>
    <row r="34">
      <c r="A34" s="4" t="inlineStr">
        <is>
          <t>Gross carrying amount</t>
        </is>
      </c>
      <c r="B34" s="4" t="inlineStr">
        <is>
          <t xml:space="preserve"> </t>
        </is>
      </c>
      <c r="C34" s="6" t="n">
        <v>5254451</v>
      </c>
    </row>
    <row r="35">
      <c r="A35" s="4" t="inlineStr">
        <is>
          <t>Accumulated Amortization</t>
        </is>
      </c>
      <c r="B35" s="4" t="inlineStr">
        <is>
          <t xml:space="preserve"> </t>
        </is>
      </c>
      <c r="C35" s="4" t="inlineStr">
        <is>
          <t xml:space="preserve"> </t>
        </is>
      </c>
    </row>
    <row r="36">
      <c r="A36" s="4" t="inlineStr">
        <is>
          <t>Net</t>
        </is>
      </c>
      <c r="B36" s="4" t="inlineStr">
        <is>
          <t xml:space="preserve"> </t>
        </is>
      </c>
      <c r="C36" s="6" t="n">
        <v>525445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mp; INTANGIBLE ASSETS (Schedule of Estimated Future Amortization Expense) (Details)</t>
        </is>
      </c>
      <c r="B1" s="2" t="inlineStr">
        <is>
          <t>Sep. 30, 2020USD ($)</t>
        </is>
      </c>
    </row>
    <row r="2">
      <c r="A2" s="3" t="inlineStr">
        <is>
          <t>Goodwill and Intangible Assets Disclosure [Abstract]</t>
        </is>
      </c>
    </row>
    <row r="3">
      <c r="A3" s="4" t="inlineStr">
        <is>
          <t>2021</t>
        </is>
      </c>
      <c r="B3" s="6" t="n">
        <v>3657011</v>
      </c>
    </row>
    <row r="4">
      <c r="A4" s="4" t="inlineStr">
        <is>
          <t>2022</t>
        </is>
      </c>
      <c r="B4" s="5" t="n">
        <v>4860141</v>
      </c>
    </row>
    <row r="5">
      <c r="A5" s="4" t="inlineStr">
        <is>
          <t>2023</t>
        </is>
      </c>
      <c r="B5" s="5" t="n">
        <v>4860141</v>
      </c>
    </row>
    <row r="6">
      <c r="A6" s="4" t="inlineStr">
        <is>
          <t>2024</t>
        </is>
      </c>
      <c r="B6" s="5" t="n">
        <v>4860141</v>
      </c>
    </row>
    <row r="7">
      <c r="A7" s="4" t="inlineStr">
        <is>
          <t>2025</t>
        </is>
      </c>
      <c r="B7" s="5" t="n">
        <v>4860141</v>
      </c>
    </row>
    <row r="8">
      <c r="A8" s="4" t="inlineStr">
        <is>
          <t>Thereafter</t>
        </is>
      </c>
      <c r="B8" s="6" t="n">
        <v>248906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t>
        </is>
      </c>
      <c r="B1" s="2" t="inlineStr">
        <is>
          <t>3 Months Ended</t>
        </is>
      </c>
    </row>
    <row r="2">
      <c r="B2" s="2" t="inlineStr">
        <is>
          <t>Sep. 30, 2020</t>
        </is>
      </c>
      <c r="C2" s="2" t="inlineStr">
        <is>
          <t>Sep. 30, 2019</t>
        </is>
      </c>
    </row>
    <row r="3">
      <c r="A3" s="3" t="inlineStr">
        <is>
          <t>Income Statement [Abstract]</t>
        </is>
      </c>
    </row>
    <row r="4">
      <c r="A4" s="4" t="inlineStr">
        <is>
          <t>Revenue</t>
        </is>
      </c>
      <c r="B4" s="6" t="n">
        <v>5091004</v>
      </c>
      <c r="C4" s="6" t="n">
        <v>8259257</v>
      </c>
    </row>
    <row r="5">
      <c r="A5" s="4" t="inlineStr">
        <is>
          <t>Cost of goods sold, exclusive of depreciation &amp; amortization shown below:</t>
        </is>
      </c>
      <c r="B5" s="5" t="n">
        <v>3465137</v>
      </c>
      <c r="C5" s="5" t="n">
        <v>7181991</v>
      </c>
    </row>
    <row r="6">
      <c r="A6" s="3" t="inlineStr">
        <is>
          <t>Operating expenses:</t>
        </is>
      </c>
    </row>
    <row r="7">
      <c r="A7" s="4" t="inlineStr">
        <is>
          <t>Selling and marketing</t>
        </is>
      </c>
      <c r="B7" s="5" t="n">
        <v>1061798</v>
      </c>
      <c r="C7" s="5" t="n">
        <v>3151971</v>
      </c>
    </row>
    <row r="8">
      <c r="A8" s="4" t="inlineStr">
        <is>
          <t>General and administrative</t>
        </is>
      </c>
      <c r="B8" s="5" t="n">
        <v>5257499</v>
      </c>
      <c r="C8" s="5" t="n">
        <v>6378877</v>
      </c>
    </row>
    <row r="9">
      <c r="A9" s="4" t="inlineStr">
        <is>
          <t>Research and development</t>
        </is>
      </c>
      <c r="B9" s="5" t="n">
        <v>370842</v>
      </c>
      <c r="C9" s="5" t="n">
        <v>1828350</v>
      </c>
    </row>
    <row r="10">
      <c r="A10" s="4" t="inlineStr">
        <is>
          <t>Depreciation and amortization</t>
        </is>
      </c>
      <c r="B10" s="5" t="n">
        <v>2484083</v>
      </c>
      <c r="C10" s="5" t="n">
        <v>2610245</v>
      </c>
    </row>
    <row r="11">
      <c r="A11" s="4" t="inlineStr">
        <is>
          <t>Loss on impairment</t>
        </is>
      </c>
      <c r="B11" s="5" t="n">
        <v>7015326</v>
      </c>
      <c r="C11" s="4" t="inlineStr">
        <is>
          <t xml:space="preserve"> </t>
        </is>
      </c>
    </row>
    <row r="12">
      <c r="A12" s="4" t="inlineStr">
        <is>
          <t>Total operating expenses</t>
        </is>
      </c>
      <c r="B12" s="5" t="n">
        <v>16189548</v>
      </c>
      <c r="C12" s="5" t="n">
        <v>13969443</v>
      </c>
    </row>
    <row r="13">
      <c r="A13" s="4" t="inlineStr">
        <is>
          <t>Operating loss</t>
        </is>
      </c>
      <c r="B13" s="5" t="n">
        <v>-14563681</v>
      </c>
      <c r="C13" s="5" t="n">
        <v>-12892177</v>
      </c>
    </row>
    <row r="14">
      <c r="A14" s="4" t="inlineStr">
        <is>
          <t>Total other loss</t>
        </is>
      </c>
      <c r="B14" s="5" t="n">
        <v>-927411</v>
      </c>
      <c r="C14" s="5" t="n">
        <v>-212782</v>
      </c>
    </row>
    <row r="15">
      <c r="A15" s="4" t="inlineStr">
        <is>
          <t>Loss before income taxes</t>
        </is>
      </c>
      <c r="B15" s="5" t="n">
        <v>-15491092</v>
      </c>
      <c r="C15" s="5" t="n">
        <v>-13104959</v>
      </c>
    </row>
    <row r="16">
      <c r="A16" s="4" t="inlineStr">
        <is>
          <t>Benefit from (provision for) income taxes</t>
        </is>
      </c>
      <c r="B16" s="5" t="n">
        <v>-1052</v>
      </c>
      <c r="C16" s="5" t="n">
        <v>5208418</v>
      </c>
    </row>
    <row r="17">
      <c r="A17" s="4" t="inlineStr">
        <is>
          <t>Net loss &amp; comprehensive loss</t>
        </is>
      </c>
      <c r="B17" s="5" t="n">
        <v>-15492144</v>
      </c>
      <c r="C17" s="5" t="n">
        <v>-7896541</v>
      </c>
    </row>
    <row r="18">
      <c r="A18" s="4" t="inlineStr">
        <is>
          <t>Net loss non-controlling interest</t>
        </is>
      </c>
      <c r="B18" s="5" t="n">
        <v>-32080</v>
      </c>
      <c r="C18" s="5" t="n">
        <v>-31934</v>
      </c>
    </row>
    <row r="19">
      <c r="A19" s="4" t="inlineStr">
        <is>
          <t>Net loss attributable to common shareholders</t>
        </is>
      </c>
      <c r="B19" s="6" t="n">
        <v>-15460064</v>
      </c>
      <c r="C19" s="6" t="n">
        <v>-7864607</v>
      </c>
    </row>
    <row r="20">
      <c r="A20" s="4" t="inlineStr">
        <is>
          <t>Weighted average common shares outstanding, basic &amp; diluted</t>
        </is>
      </c>
      <c r="B20" s="5" t="n">
        <v>299596808</v>
      </c>
      <c r="C20" s="5" t="n">
        <v>281027491</v>
      </c>
    </row>
    <row r="21">
      <c r="A21" s="4" t="inlineStr">
        <is>
          <t>Basic &amp; diluted loss per share attributable to common shareholders</t>
        </is>
      </c>
      <c r="B21" s="8" t="n">
        <v>-0.05</v>
      </c>
      <c r="C21" s="8" t="n">
        <v>-0.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21" customWidth="1" min="2" max="2"/>
  </cols>
  <sheetData>
    <row r="1">
      <c r="A1" s="1" t="inlineStr">
        <is>
          <t>GOODWILL &amp; INTANGIBLE ASSETS (Schedule of goodwill) (Details)</t>
        </is>
      </c>
      <c r="B1" s="2" t="inlineStr">
        <is>
          <t>3 Months Ended</t>
        </is>
      </c>
    </row>
    <row r="2">
      <c r="B2" s="2" t="inlineStr">
        <is>
          <t>Sep. 30, 2020USD ($)</t>
        </is>
      </c>
    </row>
    <row r="3">
      <c r="A3" s="3" t="inlineStr">
        <is>
          <t>Business Acquisition [Line Items]</t>
        </is>
      </c>
    </row>
    <row r="4">
      <c r="A4" s="4" t="inlineStr">
        <is>
          <t>As of June 30, 2020</t>
        </is>
      </c>
      <c r="B4" s="6" t="n">
        <v>5254451</v>
      </c>
    </row>
    <row r="5">
      <c r="A5" s="4" t="inlineStr">
        <is>
          <t>As of September 30, 2020</t>
        </is>
      </c>
      <c r="B5" s="4" t="inlineStr">
        <is>
          <t xml:space="preserve"> </t>
        </is>
      </c>
    </row>
    <row r="6">
      <c r="A6" s="4" t="inlineStr">
        <is>
          <t>Goodwill [Member]</t>
        </is>
      </c>
    </row>
    <row r="7">
      <c r="A7" s="3" t="inlineStr">
        <is>
          <t>Business Acquisition [Line Items]</t>
        </is>
      </c>
    </row>
    <row r="8">
      <c r="A8" s="4" t="inlineStr">
        <is>
          <t>As of June 30, 2020</t>
        </is>
      </c>
      <c r="B8" s="5" t="n">
        <v>5254451</v>
      </c>
    </row>
    <row r="9">
      <c r="A9" s="4" t="inlineStr">
        <is>
          <t>Impairment of Goodwill</t>
        </is>
      </c>
      <c r="B9" s="4" t="inlineStr">
        <is>
          <t xml:space="preserve"> </t>
        </is>
      </c>
    </row>
    <row r="10">
      <c r="A10" s="4" t="inlineStr">
        <is>
          <t>As of September 30, 2020</t>
        </is>
      </c>
      <c r="B10" s="5" t="n">
        <v>5254451</v>
      </c>
    </row>
    <row r="11">
      <c r="A11" s="4" t="inlineStr">
        <is>
          <t>Accumulated Impairment Losses [Member]</t>
        </is>
      </c>
    </row>
    <row r="12">
      <c r="A12" s="3" t="inlineStr">
        <is>
          <t>Business Acquisition [Line Items]</t>
        </is>
      </c>
    </row>
    <row r="13">
      <c r="A13" s="4" t="inlineStr">
        <is>
          <t>As of June 30, 2020</t>
        </is>
      </c>
      <c r="B13" s="4" t="inlineStr">
        <is>
          <t xml:space="preserve"> </t>
        </is>
      </c>
    </row>
    <row r="14">
      <c r="A14" s="4" t="inlineStr">
        <is>
          <t>Impairment of Goodwill</t>
        </is>
      </c>
      <c r="B14" s="5" t="n">
        <v>-5254451</v>
      </c>
    </row>
    <row r="15">
      <c r="A15" s="4" t="inlineStr">
        <is>
          <t>As of September 30, 2020</t>
        </is>
      </c>
      <c r="B15" s="6" t="n">
        <v>-525445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EQUITY METHOD INVESTMENT (Details) - USD ($)</t>
        </is>
      </c>
      <c r="B1" s="2" t="inlineStr">
        <is>
          <t>1 Months Ended</t>
        </is>
      </c>
      <c r="F1" s="2" t="inlineStr">
        <is>
          <t>3 Months Ended</t>
        </is>
      </c>
      <c r="G1" s="2" t="inlineStr">
        <is>
          <t>12 Months Ended</t>
        </is>
      </c>
    </row>
    <row r="2">
      <c r="B2" s="2" t="inlineStr">
        <is>
          <t>Feb. 10, 2020</t>
        </is>
      </c>
      <c r="C2" s="2" t="inlineStr">
        <is>
          <t>Sep. 25, 2019</t>
        </is>
      </c>
      <c r="D2" s="2" t="inlineStr">
        <is>
          <t>Dec. 31, 2017</t>
        </is>
      </c>
      <c r="E2" s="2" t="inlineStr">
        <is>
          <t>Oct. 19, 2016</t>
        </is>
      </c>
      <c r="F2" s="2" t="inlineStr">
        <is>
          <t>Dec. 31, 2019</t>
        </is>
      </c>
      <c r="G2" s="2" t="inlineStr">
        <is>
          <t>Jun. 30, 2020</t>
        </is>
      </c>
      <c r="H2" s="2" t="inlineStr">
        <is>
          <t>Sep. 30, 2020</t>
        </is>
      </c>
    </row>
    <row r="3">
      <c r="A3" s="3" t="inlineStr">
        <is>
          <t>Schedule of Equity Method Investments [Line Items]</t>
        </is>
      </c>
    </row>
    <row r="4">
      <c r="A4" s="4" t="inlineStr">
        <is>
          <t>Shares issued during year</t>
        </is>
      </c>
      <c r="E4" s="5" t="n">
        <v>250000</v>
      </c>
    </row>
    <row r="5">
      <c r="A5" s="4" t="inlineStr">
        <is>
          <t>Due from equity method investee</t>
        </is>
      </c>
      <c r="C5" s="6" t="n">
        <v>184443</v>
      </c>
    </row>
    <row r="6">
      <c r="A6" s="4" t="inlineStr">
        <is>
          <t>Equity method investments</t>
        </is>
      </c>
      <c r="F6" s="6" t="n">
        <v>35329167</v>
      </c>
      <c r="G6" s="6" t="n">
        <v>12731383</v>
      </c>
      <c r="H6" s="6" t="n">
        <v>11961538</v>
      </c>
    </row>
    <row r="7">
      <c r="A7" s="4" t="inlineStr">
        <is>
          <t>Impairment charges under equity method investment</t>
        </is>
      </c>
      <c r="F7" s="6" t="n">
        <v>15932016</v>
      </c>
    </row>
    <row r="8">
      <c r="A8" s="4" t="inlineStr">
        <is>
          <t>Common stock, par value per share</t>
        </is>
      </c>
      <c r="G8" s="7" t="n">
        <v>0.001</v>
      </c>
      <c r="H8" s="7" t="n">
        <v>0.001</v>
      </c>
    </row>
    <row r="9">
      <c r="A9" s="4" t="inlineStr">
        <is>
          <t>Arrears on payment on subscription</t>
        </is>
      </c>
      <c r="H9" s="6" t="n">
        <v>960000</v>
      </c>
    </row>
    <row r="10">
      <c r="A10" s="4" t="inlineStr">
        <is>
          <t>Equity Method Investments [Member]</t>
        </is>
      </c>
    </row>
    <row r="11">
      <c r="A11" s="3" t="inlineStr">
        <is>
          <t>Schedule of Equity Method Investments [Line Items]</t>
        </is>
      </c>
    </row>
    <row r="12">
      <c r="A12" s="4" t="inlineStr">
        <is>
          <t>Impairment charges under equity method investment</t>
        </is>
      </c>
      <c r="G12" s="6" t="n">
        <v>37907283</v>
      </c>
    </row>
    <row r="13">
      <c r="A13" s="4" t="inlineStr">
        <is>
          <t>Minimum [Member]</t>
        </is>
      </c>
    </row>
    <row r="14">
      <c r="A14" s="3" t="inlineStr">
        <is>
          <t>Schedule of Equity Method Investments [Line Items]</t>
        </is>
      </c>
    </row>
    <row r="15">
      <c r="A15" s="4" t="inlineStr">
        <is>
          <t>Stock price declined</t>
        </is>
      </c>
      <c r="F15" s="8" t="n">
        <v>0.73</v>
      </c>
    </row>
    <row r="16">
      <c r="A16" s="4" t="inlineStr">
        <is>
          <t>Maximum [Member]</t>
        </is>
      </c>
    </row>
    <row r="17">
      <c r="A17" s="3" t="inlineStr">
        <is>
          <t>Schedule of Equity Method Investments [Line Items]</t>
        </is>
      </c>
    </row>
    <row r="18">
      <c r="A18" s="4" t="inlineStr">
        <is>
          <t>Stock price declined</t>
        </is>
      </c>
      <c r="F18" s="8" t="n">
        <v>1.67</v>
      </c>
    </row>
    <row r="19">
      <c r="A19" s="4" t="inlineStr">
        <is>
          <t>Equity Payment [Member]</t>
        </is>
      </c>
    </row>
    <row r="20">
      <c r="A20" s="3" t="inlineStr">
        <is>
          <t>Schedule of Equity Method Investments [Line Items]</t>
        </is>
      </c>
    </row>
    <row r="21">
      <c r="A21" s="4" t="inlineStr">
        <is>
          <t>Common stock, par value per share</t>
        </is>
      </c>
      <c r="B21" s="7" t="n">
        <v>0.001</v>
      </c>
    </row>
    <row r="22">
      <c r="A22" s="4" t="inlineStr">
        <is>
          <t>Issued common stock,value</t>
        </is>
      </c>
      <c r="B22" s="6" t="n">
        <v>2430000</v>
      </c>
    </row>
    <row r="23">
      <c r="A23" s="4" t="inlineStr">
        <is>
          <t>Juneau Biosciences, LLC [Member] | Common Class A [Member]</t>
        </is>
      </c>
    </row>
    <row r="24">
      <c r="A24" s="3" t="inlineStr">
        <is>
          <t>Schedule of Equity Method Investments [Line Items]</t>
        </is>
      </c>
    </row>
    <row r="25">
      <c r="A25" s="4" t="inlineStr">
        <is>
          <t>Shares issued during year</t>
        </is>
      </c>
      <c r="D25" s="5" t="n">
        <v>15681818</v>
      </c>
    </row>
    <row r="26">
      <c r="A26" s="4" t="inlineStr">
        <is>
          <t>Shares issued price per share</t>
        </is>
      </c>
      <c r="D26" s="8" t="n">
        <v>1.1</v>
      </c>
    </row>
    <row r="27">
      <c r="A27" s="4" t="inlineStr">
        <is>
          <t>Number of reduced units purchased</t>
        </is>
      </c>
      <c r="C27" s="5" t="n">
        <v>13000000</v>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EQUITY METHOD INVESTMENT (Summary of Investment) (Details) - USD ($)</t>
        </is>
      </c>
      <c r="B1" s="2" t="inlineStr">
        <is>
          <t>Sep. 30, 2020</t>
        </is>
      </c>
      <c r="C1" s="2" t="inlineStr">
        <is>
          <t>Jun. 30, 2020</t>
        </is>
      </c>
      <c r="D1" s="2" t="inlineStr">
        <is>
          <t>Dec. 31, 2019</t>
        </is>
      </c>
    </row>
    <row r="2">
      <c r="A2" s="3" t="inlineStr">
        <is>
          <t>Schedule of Equity Method Investments [Line Items]</t>
        </is>
      </c>
    </row>
    <row r="3">
      <c r="A3" s="4" t="inlineStr">
        <is>
          <t>Carrying amount</t>
        </is>
      </c>
      <c r="B3" s="6" t="n">
        <v>11961538</v>
      </c>
      <c r="C3" s="6" t="n">
        <v>12731383</v>
      </c>
      <c r="D3" s="6" t="n">
        <v>35329167</v>
      </c>
    </row>
    <row r="4">
      <c r="A4" s="4" t="inlineStr">
        <is>
          <t>Juneau Biosciences, LLC [Member]</t>
        </is>
      </c>
    </row>
    <row r="5">
      <c r="A5" s="3" t="inlineStr">
        <is>
          <t>Schedule of Equity Method Investments [Line Items]</t>
        </is>
      </c>
    </row>
    <row r="6">
      <c r="A6" s="4" t="inlineStr">
        <is>
          <t>Carrying amount</t>
        </is>
      </c>
      <c r="B6" s="6" t="n">
        <v>11961538</v>
      </c>
      <c r="C6" s="6" t="n">
        <v>12731383</v>
      </c>
    </row>
    <row r="7">
      <c r="A7" s="4" t="inlineStr">
        <is>
          <t>Ownership percentage</t>
        </is>
      </c>
      <c r="B7" s="4" t="inlineStr">
        <is>
          <t>48.30%</t>
        </is>
      </c>
      <c r="C7" s="4" t="inlineStr">
        <is>
          <t>48.3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QUITY METHOD INVESTMENT (Schedule of Provision for Subscription Agreement) (Details)</t>
        </is>
      </c>
      <c r="B1" s="2" t="inlineStr">
        <is>
          <t>3 Months Ended</t>
        </is>
      </c>
    </row>
    <row r="2">
      <c r="B2" s="2" t="inlineStr">
        <is>
          <t>Sep. 30, 2020USD ($)</t>
        </is>
      </c>
    </row>
    <row r="3">
      <c r="A3" s="3" t="inlineStr">
        <is>
          <t>Schedule of Equity Method Investments [Line Items]</t>
        </is>
      </c>
    </row>
    <row r="4">
      <c r="A4" s="4" t="inlineStr">
        <is>
          <t>Provision for subscription agreement</t>
        </is>
      </c>
      <c r="B4" s="6" t="n">
        <v>7166863</v>
      </c>
    </row>
    <row r="5">
      <c r="A5" s="4" t="inlineStr">
        <is>
          <t>2021</t>
        </is>
      </c>
    </row>
    <row r="6">
      <c r="A6" s="3" t="inlineStr">
        <is>
          <t>Schedule of Equity Method Investments [Line Items]</t>
        </is>
      </c>
    </row>
    <row r="7">
      <c r="A7" s="4" t="inlineStr">
        <is>
          <t>Provision for subscription agreement</t>
        </is>
      </c>
      <c r="B7" s="5" t="n">
        <v>5110253</v>
      </c>
    </row>
    <row r="8">
      <c r="A8" s="4" t="inlineStr">
        <is>
          <t>2022</t>
        </is>
      </c>
    </row>
    <row r="9">
      <c r="A9" s="3" t="inlineStr">
        <is>
          <t>Schedule of Equity Method Investments [Line Items]</t>
        </is>
      </c>
    </row>
    <row r="10">
      <c r="A10" s="4" t="inlineStr">
        <is>
          <t>Provision for subscription agreement</t>
        </is>
      </c>
      <c r="B10" s="6" t="n">
        <v>205661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Schedule of Accrued Liabilities) (Details) - USD ($)</t>
        </is>
      </c>
      <c r="B1" s="2" t="inlineStr">
        <is>
          <t>Sep. 30, 2020</t>
        </is>
      </c>
      <c r="C1" s="2" t="inlineStr">
        <is>
          <t>Jun. 30, 2020</t>
        </is>
      </c>
    </row>
    <row r="2">
      <c r="A2" s="3" t="inlineStr">
        <is>
          <t>Payables and Accruals [Abstract]</t>
        </is>
      </c>
    </row>
    <row r="3">
      <c r="A3" s="4" t="inlineStr">
        <is>
          <t>Employee compensation and benefits</t>
        </is>
      </c>
      <c r="B3" s="6" t="n">
        <v>682546</v>
      </c>
      <c r="C3" s="6" t="n">
        <v>1493484</v>
      </c>
    </row>
    <row r="4">
      <c r="A4" s="4" t="inlineStr">
        <is>
          <t>Income tax payable</t>
        </is>
      </c>
      <c r="B4" s="5" t="n">
        <v>110649</v>
      </c>
      <c r="C4" s="5" t="n">
        <v>110649</v>
      </c>
    </row>
    <row r="5">
      <c r="A5" s="4" t="inlineStr">
        <is>
          <t>Customer deposit</t>
        </is>
      </c>
      <c r="B5" s="5" t="n">
        <v>5000000</v>
      </c>
      <c r="C5" s="5" t="n">
        <v>5000000</v>
      </c>
    </row>
    <row r="6">
      <c r="A6" s="4" t="inlineStr">
        <is>
          <t>Other</t>
        </is>
      </c>
      <c r="B6" s="5" t="n">
        <v>1636415</v>
      </c>
      <c r="C6" s="5" t="n">
        <v>1442681</v>
      </c>
    </row>
    <row r="7">
      <c r="A7" s="4" t="inlineStr">
        <is>
          <t>Total accrued liabilities</t>
        </is>
      </c>
      <c r="B7" s="6" t="n">
        <v>7429610</v>
      </c>
      <c r="C7" s="6" t="n">
        <v>80468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6" customWidth="1" min="5" max="5"/>
    <col width="16" customWidth="1" min="6" max="6"/>
    <col width="14" customWidth="1" min="7" max="7"/>
  </cols>
  <sheetData>
    <row r="1">
      <c r="A1" s="1" t="inlineStr">
        <is>
          <t>DEBT (Narrative) (Details) - USD ($)</t>
        </is>
      </c>
      <c r="B1" s="2" t="inlineStr">
        <is>
          <t>Jun. 04, 2020</t>
        </is>
      </c>
      <c r="C1" s="2" t="inlineStr">
        <is>
          <t>May 06, 2020</t>
        </is>
      </c>
      <c r="D1" s="2" t="inlineStr">
        <is>
          <t>Sep. 30, 2019</t>
        </is>
      </c>
      <c r="E1" s="2" t="inlineStr">
        <is>
          <t>Aug. 31, 2020</t>
        </is>
      </c>
      <c r="F1" s="2" t="inlineStr">
        <is>
          <t>Sep. 30, 2020</t>
        </is>
      </c>
      <c r="G1" s="2" t="inlineStr">
        <is>
          <t>Sep. 25, 2020</t>
        </is>
      </c>
    </row>
    <row r="2">
      <c r="A2" s="4" t="inlineStr">
        <is>
          <t>Revolving Loan Agreement [Member]</t>
        </is>
      </c>
    </row>
    <row r="3">
      <c r="A3" s="3" t="inlineStr">
        <is>
          <t>Debt Instrument [Line Items]</t>
        </is>
      </c>
    </row>
    <row r="4">
      <c r="A4" s="4" t="inlineStr">
        <is>
          <t>Amount available for credit</t>
        </is>
      </c>
      <c r="C4" s="6" t="n">
        <v>2800000</v>
      </c>
    </row>
    <row r="5">
      <c r="A5" s="4" t="inlineStr">
        <is>
          <t>Accredited investor [Member] | Revolving Loan Agreement [Member]</t>
        </is>
      </c>
    </row>
    <row r="6">
      <c r="A6" s="3" t="inlineStr">
        <is>
          <t>Debt Instrument [Line Items]</t>
        </is>
      </c>
    </row>
    <row r="7">
      <c r="A7" s="4" t="inlineStr">
        <is>
          <t>Maturity date</t>
        </is>
      </c>
      <c r="D7" s="4" t="inlineStr">
        <is>
          <t>Sep. 30,
		2021</t>
        </is>
      </c>
    </row>
    <row r="8">
      <c r="A8" s="4" t="inlineStr">
        <is>
          <t>Line of credit</t>
        </is>
      </c>
      <c r="D8" s="6" t="n">
        <v>3000000</v>
      </c>
      <c r="F8" s="6" t="n">
        <v>200000</v>
      </c>
    </row>
    <row r="9">
      <c r="A9" s="4" t="inlineStr">
        <is>
          <t>Line of credit interest rate</t>
        </is>
      </c>
      <c r="D9" s="4" t="inlineStr">
        <is>
          <t>12.00%</t>
        </is>
      </c>
    </row>
    <row r="10">
      <c r="A10" s="4" t="inlineStr">
        <is>
          <t>Amount available for credit</t>
        </is>
      </c>
      <c r="F10" s="5" t="n">
        <v>2800000</v>
      </c>
    </row>
    <row r="11">
      <c r="A11" s="4" t="inlineStr">
        <is>
          <t>Unsecured promissory notes [Member]</t>
        </is>
      </c>
    </row>
    <row r="12">
      <c r="A12" s="3" t="inlineStr">
        <is>
          <t>Debt Instrument [Line Items]</t>
        </is>
      </c>
    </row>
    <row r="13">
      <c r="A13" s="4" t="inlineStr">
        <is>
          <t>Unsecured promissory note</t>
        </is>
      </c>
      <c r="F13" s="6" t="n">
        <v>2600000</v>
      </c>
    </row>
    <row r="14">
      <c r="A14" s="4" t="inlineStr">
        <is>
          <t>Interest rate</t>
        </is>
      </c>
      <c r="F14" s="4" t="inlineStr">
        <is>
          <t>12.00%</t>
        </is>
      </c>
    </row>
    <row r="15">
      <c r="A15" s="4" t="inlineStr">
        <is>
          <t>Unsecured promissory notes [Member] | Accredited investor [Member]</t>
        </is>
      </c>
    </row>
    <row r="16">
      <c r="A16" s="3" t="inlineStr">
        <is>
          <t>Debt Instrument [Line Items]</t>
        </is>
      </c>
    </row>
    <row r="17">
      <c r="A17" s="4" t="inlineStr">
        <is>
          <t>Unsecured promissory note</t>
        </is>
      </c>
      <c r="E17" s="6" t="n">
        <v>1000000</v>
      </c>
    </row>
    <row r="18">
      <c r="A18" s="4" t="inlineStr">
        <is>
          <t>Interest rate</t>
        </is>
      </c>
      <c r="E18" s="4" t="inlineStr">
        <is>
          <t>15.00%</t>
        </is>
      </c>
      <c r="G18" s="4" t="inlineStr">
        <is>
          <t>15.00%</t>
        </is>
      </c>
    </row>
    <row r="19">
      <c r="A19" s="4" t="inlineStr">
        <is>
          <t>Maturity date</t>
        </is>
      </c>
      <c r="E19" s="4" t="inlineStr">
        <is>
          <t>Sep. 21,
		2020</t>
        </is>
      </c>
    </row>
    <row r="20">
      <c r="A20" s="4" t="inlineStr">
        <is>
          <t>Milestone payments</t>
        </is>
      </c>
      <c r="G20" s="6" t="n">
        <v>1000000</v>
      </c>
    </row>
    <row r="21">
      <c r="A21" s="4" t="inlineStr">
        <is>
          <t>Percentage of commission earned</t>
        </is>
      </c>
      <c r="G21" s="4" t="inlineStr">
        <is>
          <t>5.00%</t>
        </is>
      </c>
    </row>
    <row r="22">
      <c r="A22" s="4" t="inlineStr">
        <is>
          <t>Compensation amount</t>
        </is>
      </c>
      <c r="G22" s="6" t="n">
        <v>4000000</v>
      </c>
    </row>
    <row r="23">
      <c r="A23" s="4" t="inlineStr">
        <is>
          <t>Unsecured promissory notes [Member] | Minimum [Member]</t>
        </is>
      </c>
    </row>
    <row r="24">
      <c r="A24" s="3" t="inlineStr">
        <is>
          <t>Debt Instrument [Line Items]</t>
        </is>
      </c>
    </row>
    <row r="25">
      <c r="A25" s="4" t="inlineStr">
        <is>
          <t>Maturity date</t>
        </is>
      </c>
      <c r="F25" s="4" t="inlineStr">
        <is>
          <t>Nov. 30,
		2021</t>
        </is>
      </c>
    </row>
    <row r="26">
      <c r="A26" s="4" t="inlineStr">
        <is>
          <t>Unsecured promissory notes [Member] | Minimum [Member] | Accredited investor [Member]</t>
        </is>
      </c>
    </row>
    <row r="27">
      <c r="A27" s="3" t="inlineStr">
        <is>
          <t>Debt Instrument [Line Items]</t>
        </is>
      </c>
    </row>
    <row r="28">
      <c r="A28" s="4" t="inlineStr">
        <is>
          <t>Unsecured promissory note</t>
        </is>
      </c>
      <c r="G28" s="5" t="n">
        <v>2000000</v>
      </c>
    </row>
    <row r="29">
      <c r="A29" s="4" t="inlineStr">
        <is>
          <t>Unsecured promissory notes [Member] | Maximum [Member]</t>
        </is>
      </c>
    </row>
    <row r="30">
      <c r="A30" s="3" t="inlineStr">
        <is>
          <t>Debt Instrument [Line Items]</t>
        </is>
      </c>
    </row>
    <row r="31">
      <c r="A31" s="4" t="inlineStr">
        <is>
          <t>Maturity date</t>
        </is>
      </c>
      <c r="F31" s="4" t="inlineStr">
        <is>
          <t>Mar. 31,
		2022</t>
        </is>
      </c>
    </row>
    <row r="32">
      <c r="A32" s="4" t="inlineStr">
        <is>
          <t>Unsecured promissory notes [Member] | Maximum [Member] | Accredited investor [Member]</t>
        </is>
      </c>
    </row>
    <row r="33">
      <c r="A33" s="3" t="inlineStr">
        <is>
          <t>Debt Instrument [Line Items]</t>
        </is>
      </c>
    </row>
    <row r="34">
      <c r="A34" s="4" t="inlineStr">
        <is>
          <t>Unsecured promissory note</t>
        </is>
      </c>
      <c r="G34" s="6" t="n">
        <v>3000000</v>
      </c>
    </row>
    <row r="35">
      <c r="A35" s="4" t="inlineStr">
        <is>
          <t>Unsecured Notes Payable [Member]</t>
        </is>
      </c>
    </row>
    <row r="36">
      <c r="A36" s="3" t="inlineStr">
        <is>
          <t>Debt Instrument [Line Items]</t>
        </is>
      </c>
    </row>
    <row r="37">
      <c r="A37" s="4" t="inlineStr">
        <is>
          <t>Interest rate</t>
        </is>
      </c>
      <c r="B37" s="4" t="inlineStr">
        <is>
          <t>3.00%</t>
        </is>
      </c>
    </row>
    <row r="38">
      <c r="A38" s="4" t="inlineStr">
        <is>
          <t>Maturity date</t>
        </is>
      </c>
      <c r="B38" s="4" t="inlineStr">
        <is>
          <t>Nov. 15,
		2020</t>
        </is>
      </c>
    </row>
    <row r="39">
      <c r="A39" s="4" t="inlineStr">
        <is>
          <t>Unsecured Notes Payable [Member] | Vendor [Member]</t>
        </is>
      </c>
    </row>
    <row r="40">
      <c r="A40" s="3" t="inlineStr">
        <is>
          <t>Debt Instrument [Line Items]</t>
        </is>
      </c>
    </row>
    <row r="41">
      <c r="A41" s="4" t="inlineStr">
        <is>
          <t>Trade payables</t>
        </is>
      </c>
      <c r="B41" s="6" t="n">
        <v>705234</v>
      </c>
    </row>
    <row r="42">
      <c r="A42" s="4" t="inlineStr">
        <is>
          <t>Unsecured Notes Payable [Member] | Maximum [Member]</t>
        </is>
      </c>
    </row>
    <row r="43">
      <c r="A43" s="3" t="inlineStr">
        <is>
          <t>Debt Instrument [Line Items]</t>
        </is>
      </c>
    </row>
    <row r="44">
      <c r="A44" s="4" t="inlineStr">
        <is>
          <t>Interest rate</t>
        </is>
      </c>
      <c r="B44" s="4" t="inlineStr">
        <is>
          <t>5.00%</t>
        </is>
      </c>
    </row>
    <row r="45">
      <c r="A45" s="4" t="inlineStr">
        <is>
          <t>Promissory notes [Member] | PPP [Member]</t>
        </is>
      </c>
    </row>
    <row r="46">
      <c r="A46" s="3" t="inlineStr">
        <is>
          <t>Debt Instrument [Line Items]</t>
        </is>
      </c>
    </row>
    <row r="47">
      <c r="A47" s="4" t="inlineStr">
        <is>
          <t>Interest rate</t>
        </is>
      </c>
      <c r="C47" s="4" t="inlineStr">
        <is>
          <t>1.00%</t>
        </is>
      </c>
    </row>
    <row r="48">
      <c r="A48" s="4" t="inlineStr">
        <is>
          <t>Maturity term</t>
        </is>
      </c>
      <c r="C48" s="4" t="inlineStr">
        <is>
          <t>2 years</t>
        </is>
      </c>
    </row>
    <row r="49">
      <c r="A49" s="4" t="inlineStr">
        <is>
          <t>Proceeds from loan</t>
        </is>
      </c>
      <c r="C49" s="6" t="n">
        <v>1665985</v>
      </c>
    </row>
    <row r="50">
      <c r="A50" s="4" t="inlineStr">
        <is>
          <t>Promissory notes [Member] | Mature during the fiscal year ended March 2020 [Member]</t>
        </is>
      </c>
    </row>
    <row r="51">
      <c r="A51" s="3" t="inlineStr">
        <is>
          <t>Debt Instrument [Line Items]</t>
        </is>
      </c>
    </row>
    <row r="52">
      <c r="A52" s="4" t="inlineStr">
        <is>
          <t>Interest rate</t>
        </is>
      </c>
      <c r="F52" s="4" t="inlineStr">
        <is>
          <t>15.00%</t>
        </is>
      </c>
    </row>
    <row r="53">
      <c r="A53" s="4" t="inlineStr">
        <is>
          <t>Debt instrument face amount</t>
        </is>
      </c>
      <c r="F53" s="6" t="n">
        <v>7904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Schedule of Notes Payable) (Details) - USD ($)</t>
        </is>
      </c>
      <c r="B1" s="2" t="inlineStr">
        <is>
          <t>Sep. 30, 2020</t>
        </is>
      </c>
      <c r="C1" s="2" t="inlineStr">
        <is>
          <t>Jun. 30, 2020</t>
        </is>
      </c>
    </row>
    <row r="2">
      <c r="A2" s="3" t="inlineStr">
        <is>
          <t>Line of Credit Facility [Line Items]</t>
        </is>
      </c>
    </row>
    <row r="3">
      <c r="A3" s="4" t="inlineStr">
        <is>
          <t>Total notes payable</t>
        </is>
      </c>
      <c r="B3" s="6" t="n">
        <v>8171219</v>
      </c>
      <c r="C3" s="6" t="n">
        <v>5171219</v>
      </c>
    </row>
    <row r="4">
      <c r="A4" s="4" t="inlineStr">
        <is>
          <t>Less: Current portion</t>
        </is>
      </c>
      <c r="B4" s="5" t="n">
        <v>-1341514</v>
      </c>
      <c r="C4" s="5" t="n">
        <v>-705234</v>
      </c>
    </row>
    <row r="5">
      <c r="A5" s="4" t="inlineStr">
        <is>
          <t>Total long-term notes payable</t>
        </is>
      </c>
      <c r="B5" s="5" t="n">
        <v>6829705</v>
      </c>
      <c r="C5" s="5" t="n">
        <v>4465985</v>
      </c>
    </row>
    <row r="6">
      <c r="A6" s="4" t="inlineStr">
        <is>
          <t>Promissory notes [Member]</t>
        </is>
      </c>
    </row>
    <row r="7">
      <c r="A7" s="3" t="inlineStr">
        <is>
          <t>Line of Credit Facility [Line Items]</t>
        </is>
      </c>
    </row>
    <row r="8">
      <c r="A8" s="4" t="inlineStr">
        <is>
          <t>Total notes payable</t>
        </is>
      </c>
      <c r="B8" s="5" t="n">
        <v>6305234</v>
      </c>
      <c r="C8" s="5" t="n">
        <v>3305234</v>
      </c>
    </row>
    <row r="9">
      <c r="A9" s="4" t="inlineStr">
        <is>
          <t>Revolving line of credit [Member]</t>
        </is>
      </c>
    </row>
    <row r="10">
      <c r="A10" s="3" t="inlineStr">
        <is>
          <t>Line of Credit Facility [Line Items]</t>
        </is>
      </c>
    </row>
    <row r="11">
      <c r="A11" s="4" t="inlineStr">
        <is>
          <t>Total notes payable</t>
        </is>
      </c>
      <c r="B11" s="5" t="n">
        <v>200000</v>
      </c>
      <c r="C11" s="5" t="n">
        <v>200000</v>
      </c>
    </row>
    <row r="12">
      <c r="A12" s="4" t="inlineStr">
        <is>
          <t>Paycheck Protection Program Loan [Member]</t>
        </is>
      </c>
    </row>
    <row r="13">
      <c r="A13" s="3" t="inlineStr">
        <is>
          <t>Line of Credit Facility [Line Items]</t>
        </is>
      </c>
    </row>
    <row r="14">
      <c r="A14" s="4" t="inlineStr">
        <is>
          <t>Total notes payable</t>
        </is>
      </c>
      <c r="B14" s="6" t="n">
        <v>1665985</v>
      </c>
      <c r="C14" s="6" t="n">
        <v>16659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1" customWidth="1" min="2" max="2"/>
  </cols>
  <sheetData>
    <row r="1">
      <c r="A1" s="1" t="inlineStr">
        <is>
          <t>DEBT (Schedule of Maturities of Notes Payable) (Details)</t>
        </is>
      </c>
      <c r="B1" s="2" t="inlineStr">
        <is>
          <t>Sep. 30, 2020USD ($)</t>
        </is>
      </c>
    </row>
    <row r="2">
      <c r="A2" s="3" t="inlineStr">
        <is>
          <t>Debt Disclosure [Abstract]</t>
        </is>
      </c>
    </row>
    <row r="3">
      <c r="A3" s="4" t="inlineStr">
        <is>
          <t>2021</t>
        </is>
      </c>
      <c r="B3" s="6" t="n">
        <v>705234</v>
      </c>
    </row>
    <row r="4">
      <c r="A4" s="4" t="inlineStr">
        <is>
          <t>2022</t>
        </is>
      </c>
      <c r="B4" s="5" t="n">
        <v>5299319</v>
      </c>
    </row>
    <row r="5">
      <c r="A5" s="4" t="inlineStr">
        <is>
          <t>2023</t>
        </is>
      </c>
      <c r="B5" s="5" t="n">
        <v>2166666</v>
      </c>
    </row>
    <row r="6">
      <c r="A6" s="4" t="inlineStr">
        <is>
          <t>Total Notes Payable</t>
        </is>
      </c>
      <c r="B6" s="6" t="n">
        <v>81712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Sep. 30, 2020</t>
        </is>
      </c>
      <c r="C2" s="2" t="inlineStr">
        <is>
          <t>Sep. 30, 2019</t>
        </is>
      </c>
    </row>
    <row r="3">
      <c r="A3" s="3" t="inlineStr">
        <is>
          <t>Income Tax Disclosure [Abstract]</t>
        </is>
      </c>
    </row>
    <row r="4">
      <c r="A4" s="4" t="inlineStr">
        <is>
          <t>Income tax benefit</t>
        </is>
      </c>
      <c r="B4" s="6" t="n">
        <v>-1052</v>
      </c>
      <c r="C4" s="6" t="n">
        <v>520841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24" customWidth="1" min="2" max="2"/>
    <col width="14" customWidth="1" min="3" max="3"/>
  </cols>
  <sheetData>
    <row r="1">
      <c r="A1" s="1" t="inlineStr">
        <is>
          <t>STOCKHOLDER'S EQUITY (Narrative) (Details) - USD ($)</t>
        </is>
      </c>
      <c r="B1" s="2" t="inlineStr">
        <is>
          <t>3 Months Ended</t>
        </is>
      </c>
    </row>
    <row r="2">
      <c r="B2" s="2" t="inlineStr">
        <is>
          <t>Sep. 30, 2020</t>
        </is>
      </c>
      <c r="C2" s="2" t="inlineStr">
        <is>
          <t>Sep. 30, 2019</t>
        </is>
      </c>
    </row>
    <row r="3">
      <c r="A3" s="3" t="inlineStr">
        <is>
          <t>Class of Stock [Line Items]</t>
        </is>
      </c>
    </row>
    <row r="4">
      <c r="A4" s="4" t="inlineStr">
        <is>
          <t>Share based compensation expense</t>
        </is>
      </c>
      <c r="B4" s="6" t="n">
        <v>2936580</v>
      </c>
      <c r="C4" s="6" t="n">
        <v>4994600</v>
      </c>
    </row>
    <row r="5">
      <c r="A5" s="4" t="inlineStr">
        <is>
          <t>Warrants [Member]</t>
        </is>
      </c>
    </row>
    <row r="6">
      <c r="A6" s="3" t="inlineStr">
        <is>
          <t>Class of Stock [Line Items]</t>
        </is>
      </c>
    </row>
    <row r="7">
      <c r="A7" s="4" t="inlineStr">
        <is>
          <t>Share based compensation expense</t>
        </is>
      </c>
      <c r="B7" s="5" t="n">
        <v>441691</v>
      </c>
      <c r="C7" s="6" t="n">
        <v>1890213</v>
      </c>
    </row>
    <row r="8">
      <c r="A8" s="4" t="inlineStr">
        <is>
          <t>Unrecognized compensation cost</t>
        </is>
      </c>
      <c r="B8" s="6" t="n">
        <v>82500</v>
      </c>
    </row>
    <row r="9">
      <c r="A9" s="4" t="inlineStr">
        <is>
          <t>Unrecognized compensation cost, period</t>
        </is>
      </c>
      <c r="B9" s="4" t="inlineStr">
        <is>
          <t>1 year 3 months 29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Sep. 30, 2020</t>
        </is>
      </c>
      <c r="C2" s="2" t="inlineStr">
        <is>
          <t>Sep. 30, 2019</t>
        </is>
      </c>
    </row>
    <row r="3">
      <c r="A3" s="3" t="inlineStr">
        <is>
          <t>Cash flows from operating activities:</t>
        </is>
      </c>
    </row>
    <row r="4">
      <c r="A4" s="4" t="inlineStr">
        <is>
          <t>Net loss</t>
        </is>
      </c>
      <c r="B4" s="6" t="n">
        <v>-15492144</v>
      </c>
      <c r="C4" s="6" t="n">
        <v>-7896541</v>
      </c>
    </row>
    <row r="5">
      <c r="A5" s="3" t="inlineStr">
        <is>
          <t>Adjustments to reconcile net loss to net cash provided (used) in operating activities:</t>
        </is>
      </c>
    </row>
    <row r="6">
      <c r="A6" s="4" t="inlineStr">
        <is>
          <t>Depreciation and amortization</t>
        </is>
      </c>
      <c r="B6" s="5" t="n">
        <v>2484083</v>
      </c>
      <c r="C6" s="5" t="n">
        <v>2610245</v>
      </c>
    </row>
    <row r="7">
      <c r="A7" s="4" t="inlineStr">
        <is>
          <t>Loss on impairment</t>
        </is>
      </c>
      <c r="B7" s="5" t="n">
        <v>7015326</v>
      </c>
      <c r="C7" s="4" t="inlineStr">
        <is>
          <t xml:space="preserve"> </t>
        </is>
      </c>
    </row>
    <row r="8">
      <c r="A8" s="4" t="inlineStr">
        <is>
          <t>Provision for (recovery of) bad debts</t>
        </is>
      </c>
      <c r="B8" s="5" t="n">
        <v>-71823</v>
      </c>
      <c r="C8" s="5" t="n">
        <v>37154</v>
      </c>
    </row>
    <row r="9">
      <c r="A9" s="4" t="inlineStr">
        <is>
          <t>Share based compensation</t>
        </is>
      </c>
      <c r="B9" s="5" t="n">
        <v>2936580</v>
      </c>
      <c r="C9" s="5" t="n">
        <v>4994600</v>
      </c>
    </row>
    <row r="10">
      <c r="A10" s="4" t="inlineStr">
        <is>
          <t>Deferred income taxes</t>
        </is>
      </c>
      <c r="B10" s="4" t="inlineStr">
        <is>
          <t xml:space="preserve"> </t>
        </is>
      </c>
      <c r="C10" s="5" t="n">
        <v>-5223521</v>
      </c>
    </row>
    <row r="11">
      <c r="A11" s="4" t="inlineStr">
        <is>
          <t>Non-cash lease expense</t>
        </is>
      </c>
      <c r="B11" s="5" t="n">
        <v>213237</v>
      </c>
      <c r="C11" s="5" t="n">
        <v>91054</v>
      </c>
    </row>
    <row r="12">
      <c r="A12" s="4" t="inlineStr">
        <is>
          <t>Losses on equity method investment</t>
        </is>
      </c>
      <c r="B12" s="5" t="n">
        <v>769845</v>
      </c>
      <c r="C12" s="5" t="n">
        <v>139300</v>
      </c>
    </row>
    <row r="13">
      <c r="A13" s="3" t="inlineStr">
        <is>
          <t>Changes in operating assets and liabilities:</t>
        </is>
      </c>
    </row>
    <row r="14">
      <c r="A14" s="4" t="inlineStr">
        <is>
          <t>Accounts receivable</t>
        </is>
      </c>
      <c r="B14" s="5" t="n">
        <v>-468343</v>
      </c>
      <c r="C14" s="5" t="n">
        <v>858700</v>
      </c>
    </row>
    <row r="15">
      <c r="A15" s="4" t="inlineStr">
        <is>
          <t>Inventory</t>
        </is>
      </c>
      <c r="B15" s="5" t="n">
        <v>486901</v>
      </c>
      <c r="C15" s="5" t="n">
        <v>-587044</v>
      </c>
    </row>
    <row r="16">
      <c r="A16" s="4" t="inlineStr">
        <is>
          <t>Other current assets</t>
        </is>
      </c>
      <c r="B16" s="5" t="n">
        <v>306905</v>
      </c>
      <c r="C16" s="5" t="n">
        <v>-89616</v>
      </c>
    </row>
    <row r="17">
      <c r="A17" s="4" t="inlineStr">
        <is>
          <t>Other long-term assets</t>
        </is>
      </c>
      <c r="B17" s="5" t="n">
        <v>3122</v>
      </c>
      <c r="C17" s="5" t="n">
        <v>35955</v>
      </c>
    </row>
    <row r="18">
      <c r="A18" s="4" t="inlineStr">
        <is>
          <t>Accounts Payable</t>
        </is>
      </c>
      <c r="B18" s="5" t="n">
        <v>741009</v>
      </c>
      <c r="C18" s="5" t="n">
        <v>-1240467</v>
      </c>
    </row>
    <row r="19">
      <c r="A19" s="4" t="inlineStr">
        <is>
          <t>Accrued and other non-current liabilities</t>
        </is>
      </c>
      <c r="B19" s="5" t="n">
        <v>-515320</v>
      </c>
      <c r="C19" s="5" t="n">
        <v>47960</v>
      </c>
    </row>
    <row r="20">
      <c r="A20" s="4" t="inlineStr">
        <is>
          <t>Operating lease liability</t>
        </is>
      </c>
      <c r="B20" s="5" t="n">
        <v>-213333</v>
      </c>
      <c r="C20" s="5" t="n">
        <v>-89456</v>
      </c>
    </row>
    <row r="21">
      <c r="A21" s="4" t="inlineStr">
        <is>
          <t>Deferred Revenue</t>
        </is>
      </c>
      <c r="B21" s="5" t="n">
        <v>-63544</v>
      </c>
      <c r="C21" s="5" t="n">
        <v>60494</v>
      </c>
    </row>
    <row r="22">
      <c r="A22" s="4" t="inlineStr">
        <is>
          <t>Net cash used in operating activities</t>
        </is>
      </c>
      <c r="B22" s="5" t="n">
        <v>-1867499</v>
      </c>
      <c r="C22" s="5" t="n">
        <v>-6251183</v>
      </c>
    </row>
    <row r="23">
      <c r="A23" s="3" t="inlineStr">
        <is>
          <t>Cash flows from investing activities:</t>
        </is>
      </c>
    </row>
    <row r="24">
      <c r="A24" s="4" t="inlineStr">
        <is>
          <t>Purchases of property and equipment</t>
        </is>
      </c>
      <c r="B24" s="5" t="n">
        <v>-85790</v>
      </c>
      <c r="C24" s="5" t="n">
        <v>-300805</v>
      </c>
    </row>
    <row r="25">
      <c r="A25" s="4" t="inlineStr">
        <is>
          <t>Cash payments on equity method investee stock subscription</t>
        </is>
      </c>
      <c r="B25" s="5" t="n">
        <v>-39747</v>
      </c>
      <c r="C25" s="5" t="n">
        <v>-300000</v>
      </c>
    </row>
    <row r="26">
      <c r="A26" s="4" t="inlineStr">
        <is>
          <t>Net cash used in investing activities</t>
        </is>
      </c>
      <c r="B26" s="5" t="n">
        <v>-125537</v>
      </c>
      <c r="C26" s="5" t="n">
        <v>-600805</v>
      </c>
    </row>
    <row r="27">
      <c r="A27" s="3" t="inlineStr">
        <is>
          <t>Cash flows from financing activities:</t>
        </is>
      </c>
    </row>
    <row r="28">
      <c r="A28" s="4" t="inlineStr">
        <is>
          <t>Proceeds from issuance of promissory notes</t>
        </is>
      </c>
      <c r="B28" s="5" t="n">
        <v>3000000</v>
      </c>
      <c r="C28" s="5" t="n">
        <v>6100000</v>
      </c>
    </row>
    <row r="29">
      <c r="A29" s="4" t="inlineStr">
        <is>
          <t>Principal payments on finance leases</t>
        </is>
      </c>
      <c r="B29" s="5" t="n">
        <v>-67351</v>
      </c>
      <c r="C29" s="5" t="n">
        <v>-24413</v>
      </c>
    </row>
    <row r="30">
      <c r="A30" s="4" t="inlineStr">
        <is>
          <t>Net cash provided by financing activities</t>
        </is>
      </c>
      <c r="B30" s="5" t="n">
        <v>2932649</v>
      </c>
      <c r="C30" s="5" t="n">
        <v>6075587</v>
      </c>
    </row>
    <row r="31">
      <c r="A31" s="4" t="inlineStr">
        <is>
          <t>Net increase (decrease) in cash and cash equivalents</t>
        </is>
      </c>
      <c r="B31" s="5" t="n">
        <v>939613</v>
      </c>
      <c r="C31" s="5" t="n">
        <v>-776401</v>
      </c>
    </row>
    <row r="32">
      <c r="A32" s="4" t="inlineStr">
        <is>
          <t>Cash and cash equivalents at the beginning of the period</t>
        </is>
      </c>
      <c r="B32" s="5" t="n">
        <v>331228</v>
      </c>
      <c r="C32" s="5" t="n">
        <v>1618244</v>
      </c>
    </row>
    <row r="33">
      <c r="A33" s="4" t="inlineStr">
        <is>
          <t>Cash and cash equivalents at the end of the period</t>
        </is>
      </c>
      <c r="B33" s="5" t="n">
        <v>1270841</v>
      </c>
      <c r="C33" s="5" t="n">
        <v>841843</v>
      </c>
    </row>
    <row r="34">
      <c r="A34" s="3" t="inlineStr">
        <is>
          <t>Summary of supplemental cash flow activities:</t>
        </is>
      </c>
    </row>
    <row r="35">
      <c r="A35" s="4" t="inlineStr">
        <is>
          <t>Right-of-use assets obtained in exchange for new operating lease liabilities</t>
        </is>
      </c>
      <c r="B35" s="4" t="inlineStr">
        <is>
          <t xml:space="preserve"> </t>
        </is>
      </c>
      <c r="C35" s="5" t="n">
        <v>580574</v>
      </c>
    </row>
    <row r="36">
      <c r="A36" s="4" t="inlineStr">
        <is>
          <t>Capital expenditures in accounts payable</t>
        </is>
      </c>
      <c r="B36" s="5" t="n">
        <v>351118</v>
      </c>
      <c r="C36" s="4" t="inlineStr">
        <is>
          <t xml:space="preserve"> </t>
        </is>
      </c>
    </row>
    <row r="37">
      <c r="A37" s="4" t="inlineStr">
        <is>
          <t>Finance lease payments in accounts payable</t>
        </is>
      </c>
      <c r="B37" s="6" t="n">
        <v>97438</v>
      </c>
      <c r="C37"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Schedule of Summary of Warrant Activity) (Details) - $ / shares</t>
        </is>
      </c>
      <c r="B1" s="2" t="inlineStr">
        <is>
          <t>3 Months Ended</t>
        </is>
      </c>
      <c r="C1" s="2" t="inlineStr">
        <is>
          <t>12 Months Ended</t>
        </is>
      </c>
    </row>
    <row r="2">
      <c r="B2" s="2" t="inlineStr">
        <is>
          <t>Sep. 30, 2020</t>
        </is>
      </c>
      <c r="C2" s="2" t="inlineStr">
        <is>
          <t>Jun. 30, 2018</t>
        </is>
      </c>
    </row>
    <row r="3">
      <c r="A3" s="3" t="inlineStr">
        <is>
          <t>Number of Warrants</t>
        </is>
      </c>
    </row>
    <row r="4">
      <c r="A4" s="4" t="inlineStr">
        <is>
          <t>Outstanding at beginning of period</t>
        </is>
      </c>
      <c r="B4" s="5" t="n">
        <v>30014704</v>
      </c>
    </row>
    <row r="5">
      <c r="A5" s="4" t="inlineStr">
        <is>
          <t>Granted</t>
        </is>
      </c>
      <c r="B5" s="5" t="n">
        <v>15000</v>
      </c>
    </row>
    <row r="6">
      <c r="A6" s="4" t="inlineStr">
        <is>
          <t>Exercised</t>
        </is>
      </c>
      <c r="B6" s="4" t="inlineStr">
        <is>
          <t xml:space="preserve"> </t>
        </is>
      </c>
    </row>
    <row r="7">
      <c r="A7" s="4" t="inlineStr">
        <is>
          <t>Forfeited/Cancelled</t>
        </is>
      </c>
      <c r="B7" s="5" t="n">
        <v>-1973971</v>
      </c>
    </row>
    <row r="8">
      <c r="A8" s="4" t="inlineStr">
        <is>
          <t>Outstanding at end of period</t>
        </is>
      </c>
      <c r="B8" s="5" t="n">
        <v>28055733</v>
      </c>
    </row>
    <row r="9">
      <c r="A9" s="3" t="inlineStr">
        <is>
          <t>Weighted Average Exercise Price</t>
        </is>
      </c>
    </row>
    <row r="10">
      <c r="A10" s="4" t="inlineStr">
        <is>
          <t>Outstanding at beginning of period</t>
        </is>
      </c>
      <c r="B10" s="8" t="n">
        <v>1.47</v>
      </c>
    </row>
    <row r="11">
      <c r="A11" s="4" t="inlineStr">
        <is>
          <t>Granted</t>
        </is>
      </c>
      <c r="B11" s="9" t="n">
        <v>0.44</v>
      </c>
    </row>
    <row r="12">
      <c r="A12" s="4" t="inlineStr">
        <is>
          <t>Exercised</t>
        </is>
      </c>
      <c r="B12" s="4" t="inlineStr">
        <is>
          <t xml:space="preserve"> </t>
        </is>
      </c>
    </row>
    <row r="13">
      <c r="A13" s="4" t="inlineStr">
        <is>
          <t>Forfeited/Cancelled</t>
        </is>
      </c>
      <c r="B13" s="9" t="n">
        <v>1.29</v>
      </c>
    </row>
    <row r="14">
      <c r="A14" s="4" t="inlineStr">
        <is>
          <t>Outstanding at end of period</t>
        </is>
      </c>
      <c r="B14" s="8" t="n">
        <v>1.48</v>
      </c>
    </row>
    <row r="15">
      <c r="A15" s="4" t="inlineStr">
        <is>
          <t>Warrants [Member]</t>
        </is>
      </c>
    </row>
    <row r="16">
      <c r="A16" s="3" t="inlineStr">
        <is>
          <t>Number of Warrants</t>
        </is>
      </c>
    </row>
    <row r="17">
      <c r="A17" s="4" t="inlineStr">
        <is>
          <t>Outstanding at beginning of period</t>
        </is>
      </c>
      <c r="B17" s="5" t="n">
        <v>53093520</v>
      </c>
    </row>
    <row r="18">
      <c r="A18" s="4" t="inlineStr">
        <is>
          <t>Granted</t>
        </is>
      </c>
      <c r="B18" s="4" t="inlineStr">
        <is>
          <t xml:space="preserve"> </t>
        </is>
      </c>
    </row>
    <row r="19">
      <c r="A19" s="4" t="inlineStr">
        <is>
          <t>Exercised</t>
        </is>
      </c>
      <c r="B19" s="4" t="inlineStr">
        <is>
          <t xml:space="preserve"> </t>
        </is>
      </c>
    </row>
    <row r="20">
      <c r="A20" s="4" t="inlineStr">
        <is>
          <t>Forfeited/Cancelled</t>
        </is>
      </c>
      <c r="B20" s="4" t="inlineStr">
        <is>
          <t xml:space="preserve"> </t>
        </is>
      </c>
    </row>
    <row r="21">
      <c r="A21" s="4" t="inlineStr">
        <is>
          <t>Outstanding at end of period</t>
        </is>
      </c>
      <c r="B21" s="5" t="n">
        <v>53093520</v>
      </c>
    </row>
    <row r="22">
      <c r="A22" s="3" t="inlineStr">
        <is>
          <t>Weighted Average Exercise Price</t>
        </is>
      </c>
    </row>
    <row r="23">
      <c r="A23" s="4" t="inlineStr">
        <is>
          <t>Outstanding at beginning of period</t>
        </is>
      </c>
      <c r="B23" s="8" t="n">
        <v>0.78</v>
      </c>
    </row>
    <row r="24">
      <c r="A24" s="4" t="inlineStr">
        <is>
          <t>Granted</t>
        </is>
      </c>
      <c r="B24" s="4" t="inlineStr">
        <is>
          <t xml:space="preserve"> </t>
        </is>
      </c>
    </row>
    <row r="25">
      <c r="A25" s="4" t="inlineStr">
        <is>
          <t>Exercised</t>
        </is>
      </c>
      <c r="B25" s="4" t="inlineStr">
        <is>
          <t xml:space="preserve"> </t>
        </is>
      </c>
    </row>
    <row r="26">
      <c r="A26" s="4" t="inlineStr">
        <is>
          <t>Forfeited/Cancelled</t>
        </is>
      </c>
      <c r="B26" s="4" t="inlineStr">
        <is>
          <t xml:space="preserve"> </t>
        </is>
      </c>
    </row>
    <row r="27">
      <c r="A27" s="4" t="inlineStr">
        <is>
          <t>Outstanding at end of period</t>
        </is>
      </c>
      <c r="B27" s="8" t="n">
        <v>0.78</v>
      </c>
    </row>
    <row r="28">
      <c r="A28" s="3" t="inlineStr">
        <is>
          <t>Weighted Average Remaining Contractual Life</t>
        </is>
      </c>
    </row>
    <row r="29">
      <c r="A29" s="4" t="inlineStr">
        <is>
          <t>Outstanding</t>
        </is>
      </c>
      <c r="B29" s="4" t="inlineStr">
        <is>
          <t>3 years 3 months 19 days</t>
        </is>
      </c>
      <c r="C29" s="4" t="inlineStr">
        <is>
          <t>3 years 7 months 6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EPS) (Schedule of Weighted Shares Outstanding and Basic and Diluted Earnings Per Share) (Details) - USD ($)</t>
        </is>
      </c>
      <c r="B1" s="2" t="inlineStr">
        <is>
          <t>3 Months Ended</t>
        </is>
      </c>
    </row>
    <row r="2">
      <c r="B2" s="2" t="inlineStr">
        <is>
          <t>Sep. 30, 2020</t>
        </is>
      </c>
      <c r="C2" s="2" t="inlineStr">
        <is>
          <t>Sep. 30, 2019</t>
        </is>
      </c>
    </row>
    <row r="3">
      <c r="A3" s="3" t="inlineStr">
        <is>
          <t>Earnings Per Share [Abstract]</t>
        </is>
      </c>
    </row>
    <row r="4">
      <c r="A4" s="4" t="inlineStr">
        <is>
          <t>Basic and diluted EPS attributable to common shareholders, Net loss</t>
        </is>
      </c>
      <c r="B4" s="6" t="n">
        <v>-15460064</v>
      </c>
      <c r="C4" s="6" t="n">
        <v>-7864607</v>
      </c>
    </row>
    <row r="5">
      <c r="A5" s="4" t="inlineStr">
        <is>
          <t>Basic and diluted EPS attributable to common shareholders, Weighted Average Shares Outstanding</t>
        </is>
      </c>
      <c r="B5" s="5" t="n">
        <v>299596808</v>
      </c>
      <c r="C5" s="5" t="n">
        <v>281027491</v>
      </c>
    </row>
    <row r="6">
      <c r="A6" s="4" t="inlineStr">
        <is>
          <t>Basic and diluted EPS attributable to common shareholders, Per Share Amount</t>
        </is>
      </c>
      <c r="B6" s="8" t="n">
        <v>-0.05</v>
      </c>
      <c r="C6" s="8" t="n">
        <v>-0.0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EPS) (Schedule of Anti Dilutive Securities) (Details) - shares</t>
        </is>
      </c>
      <c r="B1" s="2" t="inlineStr">
        <is>
          <t>3 Months Ended</t>
        </is>
      </c>
    </row>
    <row r="2">
      <c r="B2" s="2" t="inlineStr">
        <is>
          <t>Sep. 30, 2020</t>
        </is>
      </c>
      <c r="C2" s="2" t="inlineStr">
        <is>
          <t>Sep. 30, 2019</t>
        </is>
      </c>
    </row>
    <row r="3">
      <c r="A3" s="3" t="inlineStr">
        <is>
          <t>Antidilutive Securities Excluded from Computation of Earnings Per Share [Line Items]</t>
        </is>
      </c>
    </row>
    <row r="4">
      <c r="A4" s="4" t="inlineStr">
        <is>
          <t>Anti Dilutive Securities</t>
        </is>
      </c>
      <c r="B4" s="5" t="n">
        <v>81149253</v>
      </c>
      <c r="C4" s="5" t="n">
        <v>83456270</v>
      </c>
    </row>
    <row r="5">
      <c r="A5" s="4" t="inlineStr">
        <is>
          <t>Warrants for common stock [Member]</t>
        </is>
      </c>
    </row>
    <row r="6">
      <c r="A6" s="3" t="inlineStr">
        <is>
          <t>Antidilutive Securities Excluded from Computation of Earnings Per Share [Line Items]</t>
        </is>
      </c>
    </row>
    <row r="7">
      <c r="A7" s="4" t="inlineStr">
        <is>
          <t>Anti Dilutive Securities</t>
        </is>
      </c>
      <c r="B7" s="5" t="n">
        <v>53093520</v>
      </c>
      <c r="C7" s="5" t="n">
        <v>58443520</v>
      </c>
    </row>
    <row r="8">
      <c r="A8" s="4" t="inlineStr">
        <is>
          <t>Options for common stock [Member]</t>
        </is>
      </c>
    </row>
    <row r="9">
      <c r="A9" s="3" t="inlineStr">
        <is>
          <t>Antidilutive Securities Excluded from Computation of Earnings Per Share [Line Items]</t>
        </is>
      </c>
    </row>
    <row r="10">
      <c r="A10" s="4" t="inlineStr">
        <is>
          <t>Anti Dilutive Securities</t>
        </is>
      </c>
      <c r="B10" s="5" t="n">
        <v>28055733</v>
      </c>
      <c r="C10" s="5" t="n">
        <v>2501275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3" customWidth="1" min="2" max="2"/>
    <col width="14" customWidth="1" min="3" max="3"/>
  </cols>
  <sheetData>
    <row r="1">
      <c r="A1" s="1" t="inlineStr">
        <is>
          <t>STOCK OPTION PLAN (Narrative) (Details) - USD ($)</t>
        </is>
      </c>
      <c r="B1" s="2" t="inlineStr">
        <is>
          <t>3 Months Ended</t>
        </is>
      </c>
    </row>
    <row r="2">
      <c r="B2" s="2" t="inlineStr">
        <is>
          <t>Sep. 30, 2020</t>
        </is>
      </c>
      <c r="C2" s="2" t="inlineStr">
        <is>
          <t>Sep. 30, 2019</t>
        </is>
      </c>
    </row>
    <row r="3">
      <c r="A3" s="3" t="inlineStr">
        <is>
          <t>Share-based Compensation Arrangement by Share-based Payment Award [Line Items]</t>
        </is>
      </c>
    </row>
    <row r="4">
      <c r="A4" s="4" t="inlineStr">
        <is>
          <t>Percentage of total outstanding shares</t>
        </is>
      </c>
      <c r="B4" s="4" t="inlineStr">
        <is>
          <t>15.00%</t>
        </is>
      </c>
    </row>
    <row r="5">
      <c r="A5" s="4" t="inlineStr">
        <is>
          <t>Term of award</t>
        </is>
      </c>
      <c r="B5" s="4" t="inlineStr">
        <is>
          <t>10 years</t>
        </is>
      </c>
    </row>
    <row r="6">
      <c r="A6" s="4" t="inlineStr">
        <is>
          <t>2015 Stock Option Plan [Member]</t>
        </is>
      </c>
    </row>
    <row r="7">
      <c r="A7" s="3" t="inlineStr">
        <is>
          <t>Share-based Compensation Arrangement by Share-based Payment Award [Line Items]</t>
        </is>
      </c>
    </row>
    <row r="8">
      <c r="A8" s="4" t="inlineStr">
        <is>
          <t>Share based compensation expense</t>
        </is>
      </c>
      <c r="B8" s="6" t="n">
        <v>2494889</v>
      </c>
      <c r="C8" s="6" t="n">
        <v>3104387</v>
      </c>
    </row>
    <row r="9">
      <c r="A9" s="4" t="inlineStr">
        <is>
          <t>Unrecognized share based compensation expense</t>
        </is>
      </c>
      <c r="B9" s="6" t="n">
        <v>16975429</v>
      </c>
    </row>
    <row r="10">
      <c r="A10" s="4" t="inlineStr">
        <is>
          <t>Weighted average recognition period</t>
        </is>
      </c>
      <c r="B10" s="4" t="inlineStr">
        <is>
          <t>1 year 9 months 7 day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30" customWidth="1" min="2" max="2"/>
  </cols>
  <sheetData>
    <row r="1">
      <c r="A1" s="1" t="inlineStr">
        <is>
          <t>STOCK OPTION PLAN (Schedule of Summary of Option Activity) (Details)</t>
        </is>
      </c>
      <c r="B1" s="2" t="inlineStr">
        <is>
          <t>3 Months Ended</t>
        </is>
      </c>
    </row>
    <row r="2">
      <c r="B2" s="2" t="inlineStr">
        <is>
          <t>Sep. 30, 2020$ / sharesshares</t>
        </is>
      </c>
    </row>
    <row r="3">
      <c r="A3" s="3" t="inlineStr">
        <is>
          <t>Number of shares</t>
        </is>
      </c>
    </row>
    <row r="4">
      <c r="A4" s="4" t="inlineStr">
        <is>
          <t>Outstanding at beginning of period | shares</t>
        </is>
      </c>
      <c r="B4" s="5" t="n">
        <v>30014704</v>
      </c>
    </row>
    <row r="5">
      <c r="A5" s="4" t="inlineStr">
        <is>
          <t>Options granted | shares</t>
        </is>
      </c>
      <c r="B5" s="5" t="n">
        <v>15000</v>
      </c>
    </row>
    <row r="6">
      <c r="A6" s="4" t="inlineStr">
        <is>
          <t>Less: Options exercised | shares</t>
        </is>
      </c>
      <c r="B6" s="4" t="inlineStr">
        <is>
          <t xml:space="preserve"> </t>
        </is>
      </c>
    </row>
    <row r="7">
      <c r="A7" s="4" t="inlineStr">
        <is>
          <t>Less: Options canceled or expired | shares</t>
        </is>
      </c>
      <c r="B7" s="5" t="n">
        <v>-1973971</v>
      </c>
    </row>
    <row r="8">
      <c r="A8" s="4" t="inlineStr">
        <is>
          <t>Outstanding at end of period | shares</t>
        </is>
      </c>
      <c r="B8" s="5" t="n">
        <v>28055733</v>
      </c>
    </row>
    <row r="9">
      <c r="A9" s="3" t="inlineStr">
        <is>
          <t>Weighted average exercise price</t>
        </is>
      </c>
    </row>
    <row r="10">
      <c r="A10" s="4" t="inlineStr">
        <is>
          <t>Outstanding at beginning of period | $ / shares</t>
        </is>
      </c>
      <c r="B10" s="8" t="n">
        <v>1.47</v>
      </c>
    </row>
    <row r="11">
      <c r="A11" s="4" t="inlineStr">
        <is>
          <t>Options granted | $ / shares</t>
        </is>
      </c>
      <c r="B11" s="9" t="n">
        <v>0.44</v>
      </c>
    </row>
    <row r="12">
      <c r="A12" s="4" t="inlineStr">
        <is>
          <t>Less: Options exercised | $ / shares</t>
        </is>
      </c>
      <c r="B12" s="4" t="inlineStr">
        <is>
          <t xml:space="preserve"> </t>
        </is>
      </c>
    </row>
    <row r="13">
      <c r="A13" s="4" t="inlineStr">
        <is>
          <t>Less: Options canceled or expired | $ / shares</t>
        </is>
      </c>
      <c r="B13" s="9" t="n">
        <v>1.29</v>
      </c>
    </row>
    <row r="14">
      <c r="A14" s="4" t="inlineStr">
        <is>
          <t>Outstanding at end of period | $ / shares</t>
        </is>
      </c>
      <c r="B14" s="8" t="n">
        <v>1.4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2" customWidth="1" min="1" max="1"/>
    <col width="17" customWidth="1" min="2" max="2"/>
    <col width="21" customWidth="1" min="3" max="3"/>
    <col width="27" customWidth="1" min="4" max="4"/>
    <col width="16" customWidth="1" min="5" max="5"/>
    <col width="20" customWidth="1" min="6" max="6"/>
    <col width="21" customWidth="1" min="7" max="7"/>
    <col width="21" customWidth="1" min="8" max="8"/>
  </cols>
  <sheetData>
    <row r="1">
      <c r="A1" s="1" t="inlineStr">
        <is>
          <t>COMMITMENTS AND CONTINGENCIES (Narrative) (Details)</t>
        </is>
      </c>
      <c r="B1" s="2" t="inlineStr">
        <is>
          <t>Oct. 10, 2019ft²</t>
        </is>
      </c>
      <c r="C1" s="2" t="inlineStr">
        <is>
          <t>Apr. 30, 2020USD ($)</t>
        </is>
      </c>
      <c r="D1" s="2" t="inlineStr">
        <is>
          <t>Jan. 29, 2020USD ($)shares</t>
        </is>
      </c>
      <c r="E1" s="2" t="inlineStr">
        <is>
          <t>Mar. 31, 2019</t>
        </is>
      </c>
      <c r="F1" s="2" t="inlineStr">
        <is>
          <t>Oct. 19, 2016shares</t>
        </is>
      </c>
      <c r="G1" s="2" t="inlineStr">
        <is>
          <t>Mar. 31, 2019USD ($)</t>
        </is>
      </c>
      <c r="H1" s="2" t="inlineStr">
        <is>
          <t>Sep. 30, 2020USD ($)</t>
        </is>
      </c>
    </row>
    <row r="2">
      <c r="A2" s="4" t="inlineStr">
        <is>
          <t>Purchase of consumables used by equipment</t>
        </is>
      </c>
      <c r="G2" s="6" t="n">
        <v>1386710</v>
      </c>
    </row>
    <row r="3">
      <c r="A3" s="4" t="inlineStr">
        <is>
          <t>Delivery of consumables used by equipment</t>
        </is>
      </c>
      <c r="H3" s="6" t="n">
        <v>93909</v>
      </c>
    </row>
    <row r="4">
      <c r="A4" s="4" t="inlineStr">
        <is>
          <t>Lease maturity date</t>
        </is>
      </c>
      <c r="B4" s="4" t="inlineStr">
        <is>
          <t>Sep. 30,
		2021</t>
        </is>
      </c>
      <c r="E4" s="4" t="inlineStr">
        <is>
          <t>Sep. 30,
		2023</t>
        </is>
      </c>
    </row>
    <row r="5">
      <c r="A5" s="4" t="inlineStr">
        <is>
          <t>Remaining payments due under the purchase commitment year June 30, 2021</t>
        </is>
      </c>
      <c r="H5" s="5" t="n">
        <v>577795</v>
      </c>
    </row>
    <row r="6">
      <c r="A6" s="4" t="inlineStr">
        <is>
          <t>Area of additional lease | ft²</t>
        </is>
      </c>
      <c r="B6" s="5" t="n">
        <v>6711</v>
      </c>
    </row>
    <row r="7">
      <c r="A7" s="4" t="inlineStr">
        <is>
          <t>Lease commenced date</t>
        </is>
      </c>
      <c r="B7" s="4" t="inlineStr">
        <is>
          <t>Nov. 1,
		2019</t>
        </is>
      </c>
    </row>
    <row r="8">
      <c r="A8" s="4" t="inlineStr">
        <is>
          <t>Issuance of common stock | shares</t>
        </is>
      </c>
      <c r="F8" s="5" t="n">
        <v>250000</v>
      </c>
    </row>
    <row r="9">
      <c r="A9" s="4" t="inlineStr">
        <is>
          <t>Partial deposit paid</t>
        </is>
      </c>
      <c r="H9" s="6" t="n">
        <v>5000000</v>
      </c>
    </row>
    <row r="10">
      <c r="A10" s="4" t="inlineStr">
        <is>
          <t>Mackey Investment LLLP [Member]</t>
        </is>
      </c>
    </row>
    <row r="11">
      <c r="A11" s="4" t="inlineStr">
        <is>
          <t>Issuance of common stock | shares</t>
        </is>
      </c>
      <c r="D11" s="5" t="n">
        <v>500000</v>
      </c>
    </row>
    <row r="12">
      <c r="A12" s="4" t="inlineStr">
        <is>
          <t>Issuance of common stock value</t>
        </is>
      </c>
      <c r="D12" s="6" t="n">
        <v>480000</v>
      </c>
    </row>
    <row r="13">
      <c r="A13" s="4" t="inlineStr">
        <is>
          <t>Equitas Bio/Pharma Solutions, LLC [Member]</t>
        </is>
      </c>
    </row>
    <row r="14">
      <c r="A14" s="4" t="inlineStr">
        <is>
          <t>Amount of lawsuit</t>
        </is>
      </c>
      <c r="C14" s="6" t="n">
        <v>5510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Future Minimum Lease Payments Under Operating And Capital Leases) (Details)</t>
        </is>
      </c>
      <c r="B1" s="2" t="inlineStr">
        <is>
          <t>Sep. 30, 2020USD ($)</t>
        </is>
      </c>
    </row>
    <row r="2">
      <c r="A2" s="3" t="inlineStr">
        <is>
          <t>Operating leases</t>
        </is>
      </c>
    </row>
    <row r="3">
      <c r="A3" s="4" t="inlineStr">
        <is>
          <t>2021</t>
        </is>
      </c>
      <c r="B3" s="6" t="n">
        <v>740663</v>
      </c>
    </row>
    <row r="4">
      <c r="A4" s="4" t="inlineStr">
        <is>
          <t>2022</t>
        </is>
      </c>
      <c r="B4" s="5" t="n">
        <v>246888</v>
      </c>
    </row>
    <row r="5">
      <c r="A5" s="4" t="inlineStr">
        <is>
          <t>2023</t>
        </is>
      </c>
      <c r="B5" s="4" t="inlineStr">
        <is>
          <t xml:space="preserve"> </t>
        </is>
      </c>
    </row>
    <row r="6">
      <c r="A6" s="4" t="inlineStr">
        <is>
          <t>2024</t>
        </is>
      </c>
      <c r="B6" s="4" t="inlineStr">
        <is>
          <t xml:space="preserve"> </t>
        </is>
      </c>
    </row>
    <row r="7">
      <c r="A7" s="4" t="inlineStr">
        <is>
          <t>2025</t>
        </is>
      </c>
      <c r="B7" s="4" t="inlineStr">
        <is>
          <t xml:space="preserve"> </t>
        </is>
      </c>
    </row>
    <row r="8">
      <c r="A8" s="4" t="inlineStr">
        <is>
          <t>Total cash payments</t>
        </is>
      </c>
      <c r="B8" s="5" t="n">
        <v>987551</v>
      </c>
    </row>
    <row r="9">
      <c r="A9" s="4" t="inlineStr">
        <is>
          <t>Less imputed interest</t>
        </is>
      </c>
      <c r="B9" s="5" t="n">
        <v>-44662</v>
      </c>
    </row>
    <row r="10">
      <c r="A10" s="4" t="inlineStr">
        <is>
          <t>Total</t>
        </is>
      </c>
      <c r="B10" s="5" t="n">
        <v>942889</v>
      </c>
    </row>
    <row r="11">
      <c r="A11" s="3" t="inlineStr">
        <is>
          <t>Finance leases</t>
        </is>
      </c>
    </row>
    <row r="12">
      <c r="A12" s="4" t="inlineStr">
        <is>
          <t>2021</t>
        </is>
      </c>
      <c r="B12" s="5" t="n">
        <v>555597</v>
      </c>
    </row>
    <row r="13">
      <c r="A13" s="4" t="inlineStr">
        <is>
          <t>2022</t>
        </is>
      </c>
      <c r="B13" s="5" t="n">
        <v>740798</v>
      </c>
    </row>
    <row r="14">
      <c r="A14" s="4" t="inlineStr">
        <is>
          <t>2023</t>
        </is>
      </c>
      <c r="B14" s="5" t="n">
        <v>167719</v>
      </c>
    </row>
    <row r="15">
      <c r="A15" s="4" t="inlineStr">
        <is>
          <t>2024</t>
        </is>
      </c>
      <c r="B15" s="4" t="inlineStr">
        <is>
          <t xml:space="preserve"> </t>
        </is>
      </c>
    </row>
    <row r="16">
      <c r="A16" s="4" t="inlineStr">
        <is>
          <t>2025</t>
        </is>
      </c>
      <c r="B16" s="4" t="inlineStr">
        <is>
          <t xml:space="preserve"> </t>
        </is>
      </c>
    </row>
    <row r="17">
      <c r="A17" s="4" t="inlineStr">
        <is>
          <t>Total cash payments</t>
        </is>
      </c>
      <c r="B17" s="5" t="n">
        <v>1464114</v>
      </c>
    </row>
    <row r="18">
      <c r="A18" s="4" t="inlineStr">
        <is>
          <t>Less: Imputed Interest</t>
        </is>
      </c>
      <c r="B18" s="5" t="n">
        <v>-116169</v>
      </c>
    </row>
    <row r="19">
      <c r="A19" s="4" t="inlineStr">
        <is>
          <t>Total</t>
        </is>
      </c>
      <c r="B19" s="5" t="n">
        <v>1347945</v>
      </c>
    </row>
    <row r="20">
      <c r="A20" s="3" t="inlineStr">
        <is>
          <t>Total Operating and finance lease</t>
        </is>
      </c>
    </row>
    <row r="21">
      <c r="A21" s="4" t="inlineStr">
        <is>
          <t>2021</t>
        </is>
      </c>
      <c r="B21" s="5" t="n">
        <v>1296260</v>
      </c>
    </row>
    <row r="22">
      <c r="A22" s="4" t="inlineStr">
        <is>
          <t>2022</t>
        </is>
      </c>
      <c r="B22" s="5" t="n">
        <v>987686</v>
      </c>
    </row>
    <row r="23">
      <c r="A23" s="4" t="inlineStr">
        <is>
          <t>2023</t>
        </is>
      </c>
      <c r="B23" s="5" t="n">
        <v>167719</v>
      </c>
    </row>
    <row r="24">
      <c r="A24" s="4" t="inlineStr">
        <is>
          <t>2024</t>
        </is>
      </c>
      <c r="B24" s="4" t="inlineStr">
        <is>
          <t xml:space="preserve"> </t>
        </is>
      </c>
    </row>
    <row r="25">
      <c r="A25" s="4" t="inlineStr">
        <is>
          <t>2025</t>
        </is>
      </c>
      <c r="B25" s="4" t="inlineStr">
        <is>
          <t xml:space="preserve"> </t>
        </is>
      </c>
    </row>
    <row r="26">
      <c r="A26" s="4" t="inlineStr">
        <is>
          <t>Total cash payments</t>
        </is>
      </c>
      <c r="B26" s="5" t="n">
        <v>2451665</v>
      </c>
    </row>
    <row r="27">
      <c r="A27" s="4" t="inlineStr">
        <is>
          <t>Less imputed interest</t>
        </is>
      </c>
      <c r="B27" s="5" t="n">
        <v>-160831</v>
      </c>
    </row>
    <row r="28">
      <c r="A28" s="4" t="inlineStr">
        <is>
          <t>Total</t>
        </is>
      </c>
      <c r="B28" s="6" t="n">
        <v>22908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Schedule of Lease Information) (Details) - USD ($)</t>
        </is>
      </c>
      <c r="B1" s="2" t="inlineStr">
        <is>
          <t>3 Months Ended</t>
        </is>
      </c>
    </row>
    <row r="2">
      <c r="B2" s="2" t="inlineStr">
        <is>
          <t>Sep. 30, 2020</t>
        </is>
      </c>
      <c r="C2" s="2" t="inlineStr">
        <is>
          <t>Sep. 30, 2019</t>
        </is>
      </c>
    </row>
    <row r="3">
      <c r="A3" s="3" t="inlineStr">
        <is>
          <t>Lease cost</t>
        </is>
      </c>
    </row>
    <row r="4">
      <c r="A4" s="4" t="inlineStr">
        <is>
          <t>Amortization of right-of-use asset</t>
        </is>
      </c>
      <c r="B4" s="6" t="n">
        <v>214338</v>
      </c>
      <c r="C4" s="6" t="n">
        <v>24413</v>
      </c>
    </row>
    <row r="5">
      <c r="A5" s="4" t="inlineStr">
        <is>
          <t>Interest on lease liabilities</t>
        </is>
      </c>
      <c r="B5" s="5" t="n">
        <v>29604</v>
      </c>
      <c r="C5" s="5" t="n">
        <v>4413</v>
      </c>
    </row>
    <row r="6">
      <c r="A6" s="4" t="inlineStr">
        <is>
          <t>Operating lease cost</t>
        </is>
      </c>
      <c r="B6" s="5" t="n">
        <v>236683</v>
      </c>
      <c r="C6" s="5" t="n">
        <v>104404</v>
      </c>
    </row>
    <row r="7">
      <c r="A7" s="4" t="inlineStr">
        <is>
          <t>Short-term lease cost</t>
        </is>
      </c>
      <c r="B7" s="5" t="n">
        <v>2754</v>
      </c>
      <c r="C7" s="5" t="n">
        <v>64337</v>
      </c>
    </row>
    <row r="8">
      <c r="A8" s="4" t="inlineStr">
        <is>
          <t>Total lease cost</t>
        </is>
      </c>
      <c r="B8" s="5" t="n">
        <v>483379</v>
      </c>
      <c r="C8" s="5" t="n">
        <v>197567</v>
      </c>
    </row>
    <row r="9">
      <c r="A9" s="4" t="inlineStr">
        <is>
          <t>Operating cash flows from operating leases</t>
        </is>
      </c>
      <c r="B9" s="5" t="n">
        <v>29604</v>
      </c>
      <c r="C9" s="5" t="n">
        <v>4413</v>
      </c>
    </row>
    <row r="10">
      <c r="A10" s="4" t="inlineStr">
        <is>
          <t>Operating cash flows from finance leases</t>
        </is>
      </c>
      <c r="B10" s="5" t="n">
        <v>236683</v>
      </c>
      <c r="C10" s="5" t="n">
        <v>102357</v>
      </c>
    </row>
    <row r="11">
      <c r="A11" s="4" t="inlineStr">
        <is>
          <t>Financing cash flows from finance leases</t>
        </is>
      </c>
      <c r="B11" s="6" t="n">
        <v>67351</v>
      </c>
      <c r="C11" s="6" t="n">
        <v>24413</v>
      </c>
    </row>
    <row r="12">
      <c r="A12" s="4" t="inlineStr">
        <is>
          <t>Weighted average remaining lease term - Finance leases</t>
        </is>
      </c>
      <c r="B12" s="4" t="inlineStr">
        <is>
          <t>1 year 10 months 25 days</t>
        </is>
      </c>
      <c r="C12" s="4" t="inlineStr">
        <is>
          <t>2 years 11 months 8 days</t>
        </is>
      </c>
    </row>
    <row r="13">
      <c r="A13" s="4" t="inlineStr">
        <is>
          <t>Weighted average remaining lease term - Operating leases</t>
        </is>
      </c>
      <c r="B13" s="4" t="inlineStr">
        <is>
          <t>1 year</t>
        </is>
      </c>
      <c r="C13" s="4" t="inlineStr">
        <is>
          <t>1 year 2 months 30 days</t>
        </is>
      </c>
    </row>
    <row r="14">
      <c r="A14" s="4" t="inlineStr">
        <is>
          <t>Weighted average discount rate - Finance leases</t>
        </is>
      </c>
      <c r="B14" s="4" t="inlineStr">
        <is>
          <t>8.06%</t>
        </is>
      </c>
      <c r="C14" s="4" t="inlineStr">
        <is>
          <t>8.11%</t>
        </is>
      </c>
    </row>
    <row r="15">
      <c r="A15" s="4" t="inlineStr">
        <is>
          <t>Weighted average discount rate - Operating leases</t>
        </is>
      </c>
      <c r="B15" s="4" t="inlineStr">
        <is>
          <t>8.63%</t>
        </is>
      </c>
      <c r="C15" s="4" t="inlineStr">
        <is>
          <t>9.69%</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5" customWidth="1" min="2" max="2"/>
  </cols>
  <sheetData>
    <row r="1">
      <c r="A1" s="1" t="inlineStr">
        <is>
          <t>SUBSEQUENT EVENTS (Details)</t>
        </is>
      </c>
      <c r="B1" s="2" t="inlineStr">
        <is>
          <t>3 Months Ended</t>
        </is>
      </c>
    </row>
    <row r="2">
      <c r="B2" s="2" t="inlineStr">
        <is>
          <t>Sep. 30, 2020</t>
        </is>
      </c>
    </row>
    <row r="3">
      <c r="A3" s="3" t="inlineStr">
        <is>
          <t>Subsequent Events [Abstract]</t>
        </is>
      </c>
    </row>
    <row r="4">
      <c r="A4" s="4" t="inlineStr">
        <is>
          <t>Percentage of sales represented by CoreCyte</t>
        </is>
      </c>
      <c r="B4" s="4" t="inlineStr">
        <is>
          <t>73.9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22" customWidth="1" min="2" max="2"/>
    <col width="36" customWidth="1" min="3" max="3"/>
    <col width="29" customWidth="1" min="4" max="4"/>
    <col width="34" customWidth="1" min="5" max="5"/>
    <col width="14" customWidth="1" min="6" max="6"/>
  </cols>
  <sheetData>
    <row r="1">
      <c r="A1" s="1" t="inlineStr">
        <is>
          <t>UNAUDITED CONDENSED CONSOLIDATED STATEMENTS OF STOCKHOLDERS' EQUITY - USD ($)</t>
        </is>
      </c>
      <c r="B1" s="2" t="inlineStr">
        <is>
          <t>Common Stock [Member]</t>
        </is>
      </c>
      <c r="C1" s="2" t="inlineStr">
        <is>
          <t>Additional Paid in Capital [Member]</t>
        </is>
      </c>
      <c r="D1" s="2" t="inlineStr">
        <is>
          <t>Accumulated Deficit [Member]</t>
        </is>
      </c>
      <c r="E1" s="2" t="inlineStr">
        <is>
          <t>Non-Controlling Interest [Member]</t>
        </is>
      </c>
      <c r="F1" s="2" t="inlineStr">
        <is>
          <t>Total</t>
        </is>
      </c>
    </row>
    <row r="2">
      <c r="A2" s="4" t="inlineStr">
        <is>
          <t>Balance at Jun. 30, 2019</t>
        </is>
      </c>
      <c r="B2" s="6" t="n">
        <v>273762</v>
      </c>
      <c r="C2" s="6" t="n">
        <v>153604830</v>
      </c>
      <c r="D2" s="6" t="n">
        <v>-41102849</v>
      </c>
      <c r="E2" s="6" t="n">
        <v>-239280</v>
      </c>
      <c r="F2" s="6" t="n">
        <v>112536463</v>
      </c>
    </row>
    <row r="3">
      <c r="A3" s="4" t="inlineStr">
        <is>
          <t>Balance, shares at Jun. 30, 2019</t>
        </is>
      </c>
      <c r="B3" s="5" t="n">
        <v>273761955</v>
      </c>
    </row>
    <row r="4">
      <c r="A4" s="4" t="inlineStr">
        <is>
          <t>Share based compensation</t>
        </is>
      </c>
      <c r="B4" s="4" t="inlineStr">
        <is>
          <t xml:space="preserve"> </t>
        </is>
      </c>
      <c r="C4" s="5" t="n">
        <v>4994600</v>
      </c>
      <c r="D4" s="4" t="inlineStr">
        <is>
          <t xml:space="preserve"> </t>
        </is>
      </c>
      <c r="E4" s="4" t="inlineStr">
        <is>
          <t xml:space="preserve"> </t>
        </is>
      </c>
      <c r="F4" s="5" t="n">
        <v>4994600</v>
      </c>
    </row>
    <row r="5">
      <c r="A5" s="4" t="inlineStr">
        <is>
          <t>Cashless exercise of warrants</t>
        </is>
      </c>
      <c r="B5" s="6" t="n">
        <v>9224</v>
      </c>
      <c r="C5" s="5" t="n">
        <v>-9224</v>
      </c>
      <c r="D5" s="4" t="inlineStr">
        <is>
          <t xml:space="preserve"> </t>
        </is>
      </c>
      <c r="E5" s="4" t="inlineStr">
        <is>
          <t xml:space="preserve"> </t>
        </is>
      </c>
      <c r="F5" s="4" t="inlineStr">
        <is>
          <t xml:space="preserve"> </t>
        </is>
      </c>
    </row>
    <row r="6">
      <c r="A6" s="4" t="inlineStr">
        <is>
          <t>Cashless exercise of warrants, shares</t>
        </is>
      </c>
      <c r="B6" s="5" t="n">
        <v>9223605</v>
      </c>
    </row>
    <row r="7">
      <c r="A7" s="4" t="inlineStr">
        <is>
          <t>Net loss</t>
        </is>
      </c>
      <c r="B7" s="4" t="inlineStr">
        <is>
          <t xml:space="preserve"> </t>
        </is>
      </c>
      <c r="C7" s="4" t="inlineStr">
        <is>
          <t xml:space="preserve"> </t>
        </is>
      </c>
      <c r="D7" s="5" t="n">
        <v>-7864607</v>
      </c>
      <c r="E7" s="5" t="n">
        <v>-31934</v>
      </c>
      <c r="F7" s="5" t="n">
        <v>-7896541</v>
      </c>
    </row>
    <row r="8">
      <c r="A8" s="4" t="inlineStr">
        <is>
          <t>Balance at Sep. 30, 2019</t>
        </is>
      </c>
      <c r="B8" s="6" t="n">
        <v>282986</v>
      </c>
      <c r="C8" s="5" t="n">
        <v>158590206</v>
      </c>
      <c r="D8" s="5" t="n">
        <v>-48967456</v>
      </c>
      <c r="E8" s="5" t="n">
        <v>-271214</v>
      </c>
      <c r="F8" s="5" t="n">
        <v>109634522</v>
      </c>
    </row>
    <row r="9">
      <c r="A9" s="4" t="inlineStr">
        <is>
          <t>Balance, shares at Sep. 30, 2019</t>
        </is>
      </c>
      <c r="B9" s="5" t="n">
        <v>282985560</v>
      </c>
    </row>
    <row r="10">
      <c r="A10" s="4" t="inlineStr">
        <is>
          <t>Balance at Jun. 30, 2020</t>
        </is>
      </c>
      <c r="B10" s="6" t="n">
        <v>299597</v>
      </c>
      <c r="C10" s="5" t="n">
        <v>181862823</v>
      </c>
      <c r="D10" s="5" t="n">
        <v>-126872115</v>
      </c>
      <c r="E10" s="5" t="n">
        <v>-367023</v>
      </c>
      <c r="F10" s="5" t="n">
        <v>54923282</v>
      </c>
    </row>
    <row r="11">
      <c r="A11" s="4" t="inlineStr">
        <is>
          <t>Balance, shares at Jun. 30, 2020</t>
        </is>
      </c>
      <c r="B11" s="5" t="n">
        <v>299596808</v>
      </c>
    </row>
    <row r="12">
      <c r="A12" s="4" t="inlineStr">
        <is>
          <t>Share based compensation</t>
        </is>
      </c>
      <c r="B12" s="4" t="inlineStr">
        <is>
          <t xml:space="preserve"> </t>
        </is>
      </c>
      <c r="C12" s="4" t="inlineStr">
        <is>
          <t xml:space="preserve"> </t>
        </is>
      </c>
      <c r="D12" s="5" t="n">
        <v>2936580</v>
      </c>
      <c r="E12" s="4" t="inlineStr">
        <is>
          <t xml:space="preserve"> </t>
        </is>
      </c>
      <c r="F12" s="5" t="n">
        <v>2936580</v>
      </c>
    </row>
    <row r="13">
      <c r="A13" s="4" t="inlineStr">
        <is>
          <t>Net loss</t>
        </is>
      </c>
      <c r="B13" s="4" t="inlineStr">
        <is>
          <t xml:space="preserve"> </t>
        </is>
      </c>
      <c r="C13" s="4" t="inlineStr">
        <is>
          <t xml:space="preserve"> </t>
        </is>
      </c>
      <c r="D13" s="5" t="n">
        <v>-15460064</v>
      </c>
      <c r="E13" s="5" t="n">
        <v>-32080</v>
      </c>
      <c r="F13" s="5" t="n">
        <v>-15492144</v>
      </c>
    </row>
    <row r="14">
      <c r="A14" s="4" t="inlineStr">
        <is>
          <t>Balance at Sep. 30, 2020</t>
        </is>
      </c>
      <c r="B14" s="6" t="n">
        <v>299597</v>
      </c>
      <c r="C14" s="6" t="n">
        <v>184799403</v>
      </c>
      <c r="D14" s="6" t="n">
        <v>-142332179</v>
      </c>
      <c r="E14" s="6" t="n">
        <v>-399103</v>
      </c>
      <c r="F14" s="6" t="n">
        <v>42367718</v>
      </c>
    </row>
    <row r="15">
      <c r="A15" s="4" t="inlineStr">
        <is>
          <t>Balance, shares at Sep. 30, 2020</t>
        </is>
      </c>
      <c r="B15" s="5" t="n">
        <v>2995968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SIGNIFICANT ACCOUNTING POLICIES</t>
        </is>
      </c>
      <c r="B1" s="2" t="inlineStr">
        <is>
          <t>3 Months Ended</t>
        </is>
      </c>
    </row>
    <row r="2">
      <c r="B2" s="2" t="inlineStr">
        <is>
          <t>Sep. 30, 2020</t>
        </is>
      </c>
    </row>
    <row r="3">
      <c r="A3" s="3" t="inlineStr">
        <is>
          <t>Organization, Consolidation and Presentation of Financial Statements [Abstract]</t>
        </is>
      </c>
    </row>
    <row r="4">
      <c r="A4" s="4" t="inlineStr">
        <is>
          <t>BUSINESS DESCRIPTION AND SIGNIFICANT ACCOUNTING POLICIES</t>
        </is>
      </c>
      <c r="B4" s="4" t="inlineStr">
        <is>
          <t>NOTE 1 BUSINESS DESCRIPTION AND SIGNIFICANT ACCOUNTING POLICIES BUSINESS DESCRIPTION: Predictive Technology Group, Inc. together with its subsidiaries (collectively, "PTG" or the "Company") develops and commercializes discoveries and technologies involved in novel molecular diagnostic, therapeutic, and Human Cellular and Tissue-Based Products ("HCT/Ps"). The Company uses this information as the cornerstone in the development of new diagnostics that assess a person's risk of disease and develop pharmaceutical therapeutics and HCT/Ps for use by healthcare professionals to improve outcomes in their patients. The Company's corporate headquarters are located in Salt Lake City, Utah. SEGMENT INFORMATION Operating segments are identified as components of an enterprise about which separate discrete financial information is available for evaluation by the chief operating decision-maker (CODM) in making decisions regarding resource allocation and assessing performance. The Company operates in two reportable segments, which are differentiated by product. The HCT/P segment offers minimally manipulated tissue products intended for homologous use, prepared utilizing proprietary extraction methods that reduce the loss of important scaffolding, growth factors and cytokines. The Company's Diagnostics and Therapeutics segment uses data analytics for disease identification and subsequent therapeutic intervention through novel gene-based diagnostics, and companion therapeutics. Lastly, the "Unallocated Corporate" column in the table below represents those headquarters activities that do not qualify as operating segments and which are not allocated to operating segments in information provided to the CODM. We currently operate and sell our products exclusively in the United States. Segment information was as follows during the periods presented: HCT/Ps Diagnostics &amp; Therapeutics Unallocated Corporate Total Three months ended September 30, 2020 Revenues $ 3,869,258 $ 1,221,746 $ - $ 5,091,004 Depreciation and amortization 914,064 1,480,959 89,060 2,484,083 Share based compensation 358,173 140,770 2,437,637 2,936,580 Segment operating loss (9,166,825) (2,311,458) (3,085,398) (14,563,681) Three months ended September 30, 2019 Revenues $ 8,184,631 $ 74,626 $ - $ 8,259,257 Depreciation and amortization 898,944 1,631,308 79,993 2,610,245 Share based compensation 1,671,456 450,101 2,873,043 4,994,600 Segment operating loss (6,543,985) (3,228,651) (3,119,541) (12,892,177) Three months ended September 30, 2020 2019 Total operating loss for reportable segments $ (11,478,283) $ (9,772,636) Unallocated amounts: Unallocated Corporate (3,085,398) (3,119,541) Other loss (927,411) (212,782) Loss before income taxes $ (15,491,092) $ (13,104,959) As of September As of June 30, Total Assets 30, 2020 2020 HCT/Ps $ 3,534,481 $ 11,980,175 Diagnostics and therapeutics 69,621,039 70,394,152 Unallocated corporate 1,230,064 1,468,088 Total Assets $ 74,385,584 $ 83,842,415 BASIS OF PRESENTATION: The accompanying condensed consolidated financial statements have been prepared by Predictive Technology Group, Inc. in accordance with U.S. generally accepted accounting principles ("GAAP") for financial information and pursuant to the applicable rules and regulations of the Securities and Exchange Commission ("SEC"). The condensed consolidated financial statements include the accounts of the Company and its wholly owned subsidiaries. All intercompany accounts and transactions have been eliminated in consolidation. In the opinion of management, the accompanying financial statements contain all adjustments (consisting of normal and recurring accruals) necessary to present fairly all financial statements in accordance with U.S. GAAP. The condensed consolidated financial statements herein should be read in conjunction with the Company's audited condensed consolidated financial statements and notes thereto for the fiscal year ended June 30, 2020, included in the Company's Annual Report on Form 10-K for the fiscal year ended June 30, 2020. Operating results for the three months ended September 30, 2020 may not necessarily be indicative of results to be expected for any other interim period or for the full fiscal year. Fiscal Year End The Company operates on a fiscal year basis with the fiscal year ending on June 30. Cash Equivalents The Company considers all highly-liquid investments with a maturity of three months or less, when purchased, to be cash equivalents. The Company places its temporary cash investments with high-quality financial institutions. Going Concern The accompanying condensed consolidated financial statements have been prepared under the assumption that the Company will continue to operate as a going concern, which contemplates the realization of assets and the settlement of liabilities in the normal course of business. The condensed consolidated financial statements do not include any adjustments to reflect the possible future effects on the recoverability and classification of assets or the amounts of liabilities that may result from any inability of the Company to continue as a going concern. The Company incurred a net loss attributable to common stockholders of $15,460,064 and net cash outflows from operations of $1,867,499 for the three months ended September 30, 2020. At September 30, 2020, the Company had $1,270,841 of cash and negative working capital of $14,842,006. The Company's historical and current use of cash in operations combined with limited liquidity resources raise substantial doubt regarding the Company's ability to continue as a going concern. Management may seek additional capital through debt financings, collaborative or other funding arrangements with partners, sale of assets, or through other sources of financing. Should the Company seek additional financing from outside sources, the Company may not be able to raise such financing on terms acceptable to the Company or at all to mitigate the substantial doubt that exists. If the Company is unable to raise additional capital when required or on acceptable terms, this could have a material adverse effect on liquidity. In such a case, the Company may be required to scale back or to discontinue the promotion of currently available products, scale back or discontinue the advancement of product candidates, reduce headcount, file for bankruptcy, reorganize, merge with another entity, or cease operations. Trade Accounts Receivable and Allowance for Doubtful Accounts Trade accounts receivable are primarily comprised of amounts due from sales of the Company's HCT/P products and sales of medical diagnostic testing services that are recorded at the invoiced amount, as well as deposits in transit from credit card processors. The allowance for doubtful accounts is based on the Company's best estimate of the amount of probable losses in the Company's existing accounts receivable, which is based on historical write-off experience, customer creditworthiness, facts and circumstances specific to outstanding balances, and payment terms. Account balances are charged against the allowance after all means of collection have been exhausted and the potential for recovery is considered remote. The Company does not have any off-balance-sheet credit exposure related to its customers and does not require collateral. Inventories Inventories consist primarily of laboratory supplies used in genetic testing performed by Predictive Laboratories, Inc. ("Predictive Labs") and HCT/Ps produced by Predictive Biotech, Inc. ("Predictive Biotech"). We value inventory at the lower of cost or net realizable value. We determine the cost of inventory using the standard cost method, which approximates actual cost based on a first-in, first-out method. All other costs, including administrative costs, are expensed as incurred. We analyze our inventory levels at least quarterly and write down inventory that has a cost basis in excess of its expected net realizable value, or that is considered in excess of normal operating levels, as determined by management. We also reserve for the quantity of quarantined (WIP) inventory that is not expected to pass quality control based on historical averages. The related costs are recognized as cost of goods sold in the condensed consolidated statements of operations. Prepaid Expenses Amounts paid in advance for expenses are accounted for as prepaid expenses and classified as current assets if such amounts are to be recognized as expense within one year from the balance sheet date. Property, Plant and Equipment Lab equipment, furniture and computer equipment are stated at cost less accumulated depreciation. Depreciation is computed using the straight-line method based on the lesser of estimated useful lives of the related assets or the underlying lease term. Lab equipment items have depreciable lives of 5 years, furniture items have depreciable lives of 5 to 7 years, and computer equipment items have depreciable lives of 3 years. Repair and maintenance costs are charged to expense as incurred. Amortization of assets recorded under finance leases is included in depreciation expense. The Company reviews property and equipment for impairment. Long-lived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property and equipment are considered to be impaired, the impairment to be recognized equals the amount by which the carrying value of the assets exceeds its fair market value. Leases We have entered into operating and finance lease agreements primarily for office and laboratory facilities and laboratory equipment located in Salt Lake City, Utah with lease periods expiring between 2021 and 2023. We determine if an arrangement is a lease at inception. For all classes of underlying assets, we elect not to recognize right of use assets or lease liabilities when a lease has a lease term of 12 months or less at the commencement date and does not include an option to purchase the underlying asset that we are reasonably certain to exercise. Finance lease assets are included in property, plant, and equipment, net. Operating lease assets and liabilities are recognized at the present value of the future lease payments at the lease commencement date. The interest rate used to determine the present value of the future lease payments is our incremental borrowing rate, because the interest rate implicit in most of our leases is not readily determinable. Our incremental borrowing rate is estimated to approximate the interest rate on a collateralized basis with similar terms and payments, and in economic environments where the leased asset is located. Operating lease assets also include any prepaid lease payments and lease incentives. Our lease terms include periods under options to extend or terminate the lease when it is reasonably certain that we will exercise that option. We generally use the base, non-cancelable, lease term when determining the lease assets and liabilities. Operating lease expense is recognized on a straight-line basis over the lease term. Our lease agreements generally contain lease and non-lease components. Non-lease components primarily include payments for maintenance and utilities. We combine fixed payments for non-lease components with our lease payments and account for them together as a single lease component, which increases the amount of our lease assets and liabilities. Intangible Assets and Other Long-Lived Assets Intangible and other long-lived assets are comprised of acquired patents, licenses, trade secrets and other intellectual property. Acquired intangible assets are recorded at fair value and amortized over the shorter of the contractual life or the estimated useful life. The Company reviews definite-lived intangible assets for impairment. Long-lived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identifiable intangibles are considered to be impaired, the impairment to be recognized equals the amount by which the carrying value of the assets exceeds its fair market value. As of June 30, 2020, the Company had identified indicators of impairment for certain of its long-lived assets for certain of its long-lived assets and performed an impairment test related to those long-lived assets. An impairment charge of $10,041,556 was recorded related to assets acquired with Regenerative Medical Technologies, Inc. (see Note 3). In October 2020, the Company stopped selling its CoreCyte product in connection with the decision to accelerate the Company's previously existing plan to file an Investigational New Drug (IND) application for CoreCyte with the FDA. The Company submitted documentation to begin the process of filing the IND on October 30, 2020, in which CoreCyte is indicated for the treatment of osteoarthritis of the knee. As the sequence of events that led to this decision began with the receipt of a Warning Letter from the FDA in August 2020, it was determined that the decision to stop selling CoreCyte was an indicator of impairment as of September 30, 2020. An impairment charge of $1,760,875 was recognized related to the trade secrets in the HCT/P segment (see Note 3). There were no impairments for the three months ended September 30, 2019. Additional delays in the commercial launch of the Company's diagnostic products such as those that may result from a prolongation of the COVID-19 pandemic would adversely affect our business and potentially lead to additional impairment charges in the future. Certain of the Company's patents are currently subject to litigation (see Note 11) to determine whether the seller of the patents had faithfully represented the nature of their ownership of patents that were sold to the Company. The seller of the patents represented that all rights, title, and interest to the patents was transferred to the Company as part of the sale. However, the Company and its patent counsel have identified information in the US Patent and Trademark Office's (USPTO's) registry that calls into question whether the seller of the patents had all rights, title, and interest in the patents when they were sold to the Company. The Company raised these concerns with the seller of the patents but was unable to secure clear and satisfactory proof on a voluntary basis. These patents have a carrying value of $5,905,910 on our condensed consolidated balance sheet as of September 30, 2020. While there is some question as to whether the Company has full title to these patents, we believe that we have at least partial ownership and can develop products based on the patents. Goodwill We test goodwill for impairment on an annual basis as of April 1 and in the interim by reporting unit if events and circumstances indicate that goodwill may be impaired. The events and circumstances that are considered include business climate and market conditions, legal factors, operating performance indicators and competition. All goodwill is included in the HCT/P segment. Impairment of goodwill is evaluated on a qualitative basis to determine if using a two-step process is necessary. If the qualitative assessment suggests that impairment is more likely than not, a two-step impairment analysis is performed. The first step involves comparison of the fair value of a reporting unit with its carrying amount. The valuation of a reporting unit requires judgment in estimating future cash flows, discount rates and other factors. In making these judgments, we evaluate the financial health of our business, including such factors as industry performance, market saturation and opportunity, changes in technology and operating cash flows. Changes in our forecasts or decreases in the value of our common stock could indicate that the book value of reporting units to exceed their fair values. If the carrying amount of a reporting unit exceeds its fair value, the second step of the process involves a comparison of the fair value and the carrying amount of the goodwill of that reporting unit. If the carrying amount of the goodwill of the reporting unit exceeds the fair value of that goodwill, an impairment loss would be recognized in an amount equal to the excess of carrying value over fair value. If an event occurs that would cause a revision to the estimates and assumptions used in analyzing the value of the goodwill, the revision could result in a non-cash impairment charge that could have a material impact on the financial results. In October 2020, the Company stopped selling its CoreCyte product in connection with the decision to accelerate the Company's previously existing plan to file an Investigational New Drug (IND) application for CoreCyte with the FDA. The Company submitted documentation to begin the process of filing the IND on October 30, 2020, in which CoreCyte is indicated for the treatment of osteoarthritis of the knee. As the sequence of events that led to this decision began with the receipt of a Warning Letter from the FDA in August 2020, it was determined that the decision to stop selling CoreCyte was an indicator of impairment as of September 30, 2020. An impairment charge of $5,254,451 was recognized related to the goodwill in the HCT/P segment (see Note 3). There were no impairments to goodwill during the three months ended September 30, 2019. Equity Method Investment We apply the equity method of accounting for investments in which we have significant influence but not a controlling interest. The Company reviews equity method investments for impairment whenever events or changes in circumstances indicate that the carrying amount of the investment may not be recoverable in accordance with generally accepted accounting principles. This determination requires significant judgment. In making this judgment, the Company considers available quantitative and qualitative evidence in evaluating potential impairment of these investments. If it is determined that an indicator of impairment exists, the Company assesses whether the carrying value exceeds the fair value of the asset. If the carrying value of the investment exceeds its fair value, the Company will evaluate, among other factors, general market conditions, the duration and extent to which the carrying value is greater than the fair value, and the Company's intent and ability to hold, or plans to sell, the investment. The Company also considers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will be recorded and a new carrying basis in the investment will be established. The Company recorded impairment charges totaling $37,907,283 related to our equity method investment in Juneau Biosciences, LLC for the year ended June 30, 2020 (see Note 4). There were no impairments for the three months ended September 30, 2020 or 2019, respectively. Paycheck Protection Program Loan On May 6, 2020, Company received loan proceeds of $1,665,985 under the Paycheck Protection Program ("PPP") under a promissory note from a commercial bank (the "PPP Loan"). The PPP, established as part of the CARES Act, provides for loans to qualifying businesses for amounts up to 2.5 times the average monthly payroll expenses of the qualifying business. As amended, the CARES act provides that the loans and accrued interest are forgivable after twenty-four weeks as long as the borrower uses the loan proceeds for eligible purposes, including payroll, benefits, rent and utilities, and maintains its payroll levels. The PPP Loan is included in notes payable in the condensed consolidated balance sheets. Should all or part of the PPP Loan be forgiven, the amount forgiven will be derecognized through other income in the period when forgiveness is granted by the governing authority. Revenue Recognition We derive our revenue primarily from sales of HCT/P products and medical diagnostic testing services to clinicians. The majority of our contracts with customers have a single performance obligation, and all of our contracts with customers have a duration of less than one year. Revenue is recognized when control of the product passes to the customer, typically upon confirmation of delivery of the product to the customer. As our products must remain frozen during transit, we typically ship our products overnight. Revenue is recognized in an amount that reflects the expected consideration to be received in exchange for such goods or services. As such, customer orders are recorded as deferred revenue prior to delivery of products or services ordered. Generally, we require authorization from a credit card or verification of receipt of payment before we ship products to customers. From time to time we grant credit to our customers with normal credit terms (typically 30 days). We do not recognize assets associated with costs to obtain or fulfill a contract with a customer, as the amortization period for any such costs if capitalized would be one year or less. Shipping and handling is considered a fulfillment activity, as it takes place prior to the customer obtaining control of the product, and fees charged to customers are included in net revenue upon completion of our performance obligation. Shipping and handling expenses are included in cost of sales. We present revenue net of sales taxes, discounts, and expected returns. Deferred Revenue We recognize a contract liability when customer payment precedes the completion of our performance obligations. The following table provides information about deferred revenue from contracts with customers, including significant changes in deferred revenue balances during the period. Three months ended September 30, 2020 2019 Deferred revenue - beginning balance $ 381,889 $ 469,376 Increase due to deferral of revenue at period end 318,345 529,870 Decrease due to beginning contract liabilities recognized as revenue (381,889) (469,376) Deferred revenue - ending balance $ 318,345 $ 529,870 Research and Product Development Costs The Company expenses research and product development costs as incurred. Product Liability and Warranty Costs The Company maintains product liability insurance and has not experienced any related claims from its product offerings. The Company also offers a warranty to customers providing that its products will be delivered free of any material defects. There have been no material costs incurred since inception based on estimated return rates. The Company reviews the adequacy of its accrual on a quarterly basis. Share-Based Compensation The Company issues share-based compensation awards in the form of stock option grants. We use the Black-Scholes-Merton option pricing model to estimate the fair value of options granted under our equity incentive plans. The Black-Scholes-Merton option valuation model requires the use of assumptions, including the expected term of the award and the expected share price volatility. The Company uses the "simplified" method to estimate the expected option term. Stock-based compensation is measured at the grant date for all stock-based awards made to employees and non-employees based on the fair value of the awards. Stock-based compensation is recognized as expense on a straight-line basis over the requisite service period, which is generally the vesting period. The estimated fair value of performance-contingent equity awards is expensed using an accelerated method over the term of the award once we have determined that it is probable that performance milestones will be achieved. Compensation expense for equity awards that contain performance conditions is based on the grant date fair value of the award. Compensation expense is recorded over the requisite service period based on management's best estimate as to whether it is probable that the shares awarded are expected to vest. We assess the probability of the performance milestones being met on a continuous basis. Income Taxes In order to determine the Company's quarterly provision for income taxes, the Company uses an estimated annual effective tax rate that is based on expected annual income and applicable federal and state tax rates. Deferred tax assets and liabilities are recorded to reflect the future tax consequences attributable to the effects of differences between the carrying amounts of existing assets and liabilities for financial reporting and for income tax purposes. Deferred taxes are calculated by applying enacted statutory tax rates and tax laws to future years in which temporary differences are expected to reverse. The impact on deferred tax assets and liabilities of a change in tax rates is recognized in income in the period that the rate change is enacted. Other Comprehensive Loss Comprehensive loss is comprised of net loss and other comprehensive loss. Other comprehensive loss is equal to net loss for the three months ended September 30, 2020 and 2019. Basic and Diluted Net Loss per Share Basic net loss per common share is computed by dividing the net loss attributable to common stockholders by the weighted-average number of common shares outstanding during the period. Diluted net loss per common share is computed by dividing the net loss attributable to common stockholders by the weighted-average number of common shares and dilutive common share equivalents outstanding during the period. Because the Company has reported a net loss attributable to common stockholders for all periods presented, diluted net loss per common share is the same as basic net loss per common share for these periods. Measurement of Fair Value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 the following three categories: Level 1: Quoted market prices in active markets for identical assets or liabilities. Level 2: Observable market-based inputs or inputs that are corroborated by market data. Level 3: Unobservable inputs that are not corroborated by market data. During the three months ended September 30, 2020 and 2019, we did not have any remeasurements of non-financial assets measured at fair value on a non-recurring basis subsequent to their initial recognition.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sales and expenses during the reporting periods. Key estimates in the accompanying unaudited condensed consolidated financial statements include, among others, allowances for doubtful accounts and product returns, provisions for obsolete inventory, valuation of long-lived assets, and deferred income tax asset valuation allowances. Actual results could differ materially from these estimates. Recently Issued Accounting Pronouncements In June 2016, the FASB issued ASU 2016-13, "Financial Instruments - Credit Losses (Topic 326)" which introduces new guidance for the accounting for credit losses on instruments within its scope. The new guidance introduces an approach based on expected losses to estimate credit losses on certain types of financial instruments. For trade receivables, the Company will be required to use a forward-looking expected loss model rather than the incurred loss model for recognizing credit losses which reflects losses that are probable. After the issuance of ASU 2019-10, the guidance is effective for smaller reporting companies for fiscal years beginning after December 15, 2022, including interim periods within those years. Early application of the guidance is permitted for all entities for fiscal years beginning after December 15, 2018, including the interim periods within those fiscal years. Application of the amendments is through a cumulative-effect adjustment to retained earnings as of the effective date. The Company is currently evaluating the impact of this update on the condensed consolidated financial statements. In December 2019, the FASB issued ASU 2019-12, "Income Taxes (Topic 740): Simplifying the Accounting for Income Taxes" (ASU 2019-12), which eliminates certain exceptions for recognizing deferred taxes for investments, performing intraperiod allocation and calculating income taxes in interim periods. This ASU also includes guidance to reduce complexity in certain areas, including recognizing deferred taxes for tax goodwill and allocating taxes to members of a consolidated group. ASU 2019-12 is effective for annual and interim periods in fiscal years beginning after December 15, 2020. Early adoption is permitted. The Company is currently assessing the impact of ASU 2019-12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Sep. 30, 2020</t>
        </is>
      </c>
    </row>
    <row r="3">
      <c r="A3" s="3" t="inlineStr">
        <is>
          <t>Property, Plant and Equipment [Abstract]</t>
        </is>
      </c>
    </row>
    <row r="4">
      <c r="A4" s="4" t="inlineStr">
        <is>
          <t>PROPERTY, PLANT AND EQUIPMENT, NET</t>
        </is>
      </c>
      <c r="B4" s="4" t="inlineStr">
        <is>
          <t xml:space="preserve">NOTE 2 PROPERTY, PLANT AND EQUIPMENT, NET The composition of property, plant, and equipment is as follows: As of As of September 30, June 30, 2020 2020 Computer equipment $ 779,107 $ 759,192 Furniture 230,747 230,747 Lab equipment 2,610,555 2,215,409 Software 1,006,215 1,006,215 Leasehold improvements 1,008,713 1,008,713 Other fixed assets in progress 18,943 91,195 Lab equipment subject to finance lease 2,774,907 2,774,907 Total property, plant, and equipment 8,429,187 8,086,378 Accumulated depreciation (2,358,819) (2,022,744) Accumulated depreciation - leased assets (972,873) (758,535) Property, plant and equipment, net $ 5,097,495 $ 5,305,099 Depreciation expense for the three-month periods ended September 30, 2020 and 2019 was $550,41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mp; INTANGIBLE ASSETS</t>
        </is>
      </c>
      <c r="B1" s="2" t="inlineStr">
        <is>
          <t>3 Months Ended</t>
        </is>
      </c>
    </row>
    <row r="2">
      <c r="B2" s="2" t="inlineStr">
        <is>
          <t>Sep. 30, 2020</t>
        </is>
      </c>
    </row>
    <row r="3">
      <c r="A3" s="3" t="inlineStr">
        <is>
          <t>Goodwill and Intangible Assets Disclosure [Abstract]</t>
        </is>
      </c>
    </row>
    <row r="4">
      <c r="A4" s="4" t="inlineStr">
        <is>
          <t>GOODWILL &amp; INTANGIBLE ASSETS</t>
        </is>
      </c>
      <c r="B4" s="4" t="inlineStr">
        <is>
          <t>NOTE 3 GOODWILL &amp; INTANGIBLE ASSETS Intangible assets primarily consist of amortizable purchased licenses, patents, and trade secrets. The following summarizes the amounts reported as intangible assets: Carrying Amount Accumulated Amortization Net Weighted Average Remaining Amortization Period (Years) At September 30, 2020: Licenses $ 21,337,981 $ (5,788,603) $ 15,549,378 7.8 Patents 9,750,000 (3,844,090) 5,905,910 7.8 Trade Secrets 44,873,505 (18,617,176) 26,256,329 8.0 Other 411,000 (134,414) 276,586 9.8 Goodwill - N/A - N/A Total intangible assets $ 76,372,486 $ (28,384,283) $ 47,988,203 7.9 Carrying Amount Accumulated Amortization Net Weighted Average Remaining Amortization Period (Years) At June 30, 2020: Licenses $ 21,337,981 $ (5,273,253) $ 16,064,728 8.0 Patents 9,750,000 (3,664,215) 6,085,785 8.0 Trade Secrets 46,634,380 (17,397,933) 29,236,447 7.9 Other 411,000 (115,212) 295,788 10.0 Goodwill 5,254,451 N/A 5,254,451 N/A Total intangible assets $ 83,387,812 $ (26,450,613) $ 56,937,199 8.0 Estimated future amortization expense related to intangible assets consists of the following as of September 30, 2020: Year Ending June 30, Amount 2021 $ 3,657,011 2022 4,860,141 2023 4,860,141 2024 4,860,141 2025 4,860,141 Thereafter 24,890,628 Total amortization expense for the three months ended September 30, 2020 and 2019 was $1,933,670 and $2,228,359 Impairment of Trade Secrets As of June 30, 2020, the Company identified indicators of impairment related to the assets acquired with Regenerative Medical Technologies, Inc. Specifically, development of the assets acquired has proceeded significantly more slowly than originally planned due to the departure of key personnel and related difficulties in obtaining patient consent required to use the acquired assets in the Company's research activities. The Company determined the fair value of the assets acquired to be $334,000 using the cost to recreate method, which resulted in an impairment charge of $10,041,556 for the year ended June 30, 2020. This valuation approach uses inputs that qualify as Level 3 in the fair value hierarchy. The impaired assets and the related impairment charge in included in the Diagnostics and Therapeutics segment. In October 2020, the Company stopped selling its CoreCyte product in connection with the decision to accelerate the Company's previously existing plan to file an Investigational New Drug (IND) application for CoreCyte with the FDA. The Company submitted documentation to begin the process of filing the IND on October 30, 2020 in which CoreCyte is indicated for the treatment of osteoarthritis of the knee. As the sequence of events that led to this decision began with the receipt of a Warning Letter from the FDA in August 2020, it was determined that the decision to stop selling CoreCyte was an indicator of impairment as of September 30, 2020. The Company estimated the fair value of the reporting unit using the discounted cash flow method, as the forecasted cash flows during the remaining economic life of the trade secrets (less than one year) were forecasted to be negative. This valuation approach uses inputs that qualify as Level 3 in the fair value hierarchy. As a result, an impairment charge of $1,760,875 was recognized related to the trade secrets in the HCT/P segment in loss on impairment in the condensed consolidated statement of operations and comprehensive loss. There were no impairments for the three months ended September 30, 2019. Endometriosis license On December 28, 2016, Predictive Therapeutics and Juneau amended and restated the license agreement dated July 9, 2015. The license granted the Company the right to market the Company's diagnostic testing products in the field of fertility and use the patents underlying those products. The license was subsequently amended in March 2018 to expand the scope of the license to include the entire field of endometriosis and pelvic pain. The term of the license is equal to the life of the licensed patents. An additional license fee of $2,000,000 is due and payable once the Company has received profits of $25,000,000 related to the intellectual property licensed under the agreement. Under the license, as amended, (i) upon the commercial sale of the rights to the ARTguide or a license thereof we are required to issue to Juneau common stock with a market value of $2,500,000, (ii) Juneau receives a royalty of 50% of net profits as defined in the license agreement, (iii) we must have minimum sales of $12.5 million in the twelve month period beginning nine months after commercial launch, (iv) during the second year following launch we must have minimum sales of $30 million, and (v) during the third year following launch and each year thereafter we must have minimum annual sales of $60 million. If we fail to meet these metrics the license is null and void unless Predictive (a) presents written plan to Juneau describing how Predictive will use reasonable commercial efforts to improve sales and (b) Predictive agrees to spend an amount equal to the difference between the projected minimum sales and actual sales on an enhanced sales and marketing effort over the next year. Companion diagnostic license In addition to the license for the commercialization of assays and related services for the prognosis and monitoring of endometriosis in the infertility market, the Company entered into a license agreement with Juneau to use the assay as a companion diagnostic test in conjunction with endometriosis therapeutics that may be developed from intellectual property owned by the Company and Juneau. This license agreement was amended and restated on August 1, 2016. The agreement initially required a $250,000 license fee which was paid during 2013 and 2014. A subsequent milestone payment of 250,000 shares of Company stock was paid to Juneau on October 19, 2016. If FDA approval is granted on any companion diagnostic test, a final milestone payment of $250,000 is due. The agreement requires a 2% royalty to be paid to Juneau on the sale of patented therapeutic products specifically covered by the agreement. The Company amortizes the licenses over the life of the underlying patents. Goodwill We recorded goodwill of $5,254,451 from the acquisition of Predictive Biotech, Inc. (formerly Renovo Biotech, Inc.) that was completed on March 28, 2016. In October 2020, the Company stopped selling its CoreCyte product in connection with the decision to accelerate the Company's previously existing plan to file an Investigational New Drug (IND) application for CoreCyte with the FDA. The Company submitted documentation to begin the process of filing the IND on October 30, 2020, in which CoreCyte is indicated for the treatment of osteoarthritis of the knee. As the sequence of events that led to this decision began with the receipt of a Warning Letter from the FDA in August 2020, it was determined that the decision to stop selling CoreCyte was an indicator of impairment as of September 30, 2020. The Company estimated the fair value of the reporting unit using the discounted cash flow method. This valuation approach uses inputs that qualify as Level 3 in the fair value hierarchy. The fair value of the reporting unit was determined to have fallen below its carrying value, which resulted an impairment charge of $5,254,451 that was recognized in the HCT/P segment in loss on impairment in the condensed consolidated statement of operations and comprehensive loss. There were no impairments of goodwill for the three months ended September 30, 2019. Changes in the goodwill balance during the three months ended September 30, 2020 were as follows. Goodwill Accumulated Impairment Losses As of June 30, 2020 $ 5,254,451 $ - Impairment of Goodwill - (5,254,451) As of September 30, 2020 $ 5,254,451 $ (5,254,45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13:51Z</dcterms:created>
  <dcterms:modified xmlns:dcterms="http://purl.org/dc/terms/" xmlns:xsi="http://www.w3.org/2001/XMLSchema-instance" xsi:type="dcterms:W3CDTF">2020-11-16T16:13:51Z</dcterms:modified>
</cp:coreProperties>
</file>